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VENUE AND DEFERRED REVENUE"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SHAREHOLDERS' EQUITY" sheetId="12" state="visible" r:id="rId12"/>
    <sheet xmlns:r="http://schemas.openxmlformats.org/officeDocument/2006/relationships" name="OPERATING AND FINANCE LEASE OBL" sheetId="13" state="visible" r:id="rId13"/>
    <sheet xmlns:r="http://schemas.openxmlformats.org/officeDocument/2006/relationships" name="DEFINED CONTRIBUTION 401(k) PLA"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REVENUE AND DEFERRED REVENUE (T" sheetId="20" state="visible" r:id="rId20"/>
    <sheet xmlns:r="http://schemas.openxmlformats.org/officeDocument/2006/relationships" name="PROPERTY AND EQUIPMENT (Tables)" sheetId="21" state="visible" r:id="rId21"/>
    <sheet xmlns:r="http://schemas.openxmlformats.org/officeDocument/2006/relationships" name="SHAREHOLDERS' EQUITY (Tables)" sheetId="22" state="visible" r:id="rId22"/>
    <sheet xmlns:r="http://schemas.openxmlformats.org/officeDocument/2006/relationships" name="CAPITAL LEASE OBLIGATIONS (Tabl"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BASIS OF PRESENTATION AND SUM_6" sheetId="28" state="visible" r:id="rId28"/>
    <sheet xmlns:r="http://schemas.openxmlformats.org/officeDocument/2006/relationships" name="BASIS OF PRESENTATION AND SUM_7" sheetId="29" state="visible" r:id="rId29"/>
    <sheet xmlns:r="http://schemas.openxmlformats.org/officeDocument/2006/relationships" name="BASIS OF PRESENTATION AND SUM_8" sheetId="30" state="visible" r:id="rId30"/>
    <sheet xmlns:r="http://schemas.openxmlformats.org/officeDocument/2006/relationships" name="BASIS OF PRESENTATION AND SUM_9" sheetId="31" state="visible" r:id="rId31"/>
    <sheet xmlns:r="http://schemas.openxmlformats.org/officeDocument/2006/relationships" name="REVENUE AND DEFERRED REVENUE - " sheetId="32" state="visible" r:id="rId32"/>
    <sheet xmlns:r="http://schemas.openxmlformats.org/officeDocument/2006/relationships" name="REVENUE AND DEFERRED REVENUE _2" sheetId="33" state="visible" r:id="rId33"/>
    <sheet xmlns:r="http://schemas.openxmlformats.org/officeDocument/2006/relationships" name="REVENUE AND DEFERRED REVENUE _3" sheetId="34" state="visible" r:id="rId34"/>
    <sheet xmlns:r="http://schemas.openxmlformats.org/officeDocument/2006/relationships" name="PROPERTY AND EQUIPMENT - Compon" sheetId="35" state="visible" r:id="rId35"/>
    <sheet xmlns:r="http://schemas.openxmlformats.org/officeDocument/2006/relationships" name="PROPERTY AND EQUIPMENT - Summar" sheetId="36" state="visible" r:id="rId36"/>
    <sheet xmlns:r="http://schemas.openxmlformats.org/officeDocument/2006/relationships" name="NOTES PAYABLE (Details)" sheetId="37" state="visible" r:id="rId37"/>
    <sheet xmlns:r="http://schemas.openxmlformats.org/officeDocument/2006/relationships" name="NOTES PAYABLE AND EQUIPMENT LOA" sheetId="38" state="visible" r:id="rId38"/>
    <sheet xmlns:r="http://schemas.openxmlformats.org/officeDocument/2006/relationships" name="SHAREHOLDERS' EQUITY - Company'" sheetId="39" state="visible" r:id="rId39"/>
    <sheet xmlns:r="http://schemas.openxmlformats.org/officeDocument/2006/relationships" name="SHAREHOLDERS' EQUITY - Summary " sheetId="40" state="visible" r:id="rId40"/>
    <sheet xmlns:r="http://schemas.openxmlformats.org/officeDocument/2006/relationships" name="SHAREHOLDERS' DEFICIT- Summary " sheetId="41" state="visible" r:id="rId41"/>
    <sheet xmlns:r="http://schemas.openxmlformats.org/officeDocument/2006/relationships" name="SHAREHOLDERS' EQUITY - Summar_2" sheetId="42" state="visible" r:id="rId42"/>
    <sheet xmlns:r="http://schemas.openxmlformats.org/officeDocument/2006/relationships" name="SHAREHOLDERS' EQUITY - Summar_3" sheetId="43" state="visible" r:id="rId43"/>
    <sheet xmlns:r="http://schemas.openxmlformats.org/officeDocument/2006/relationships" name="SHAREHOLDERS' EQUITY - Addition" sheetId="44" state="visible" r:id="rId44"/>
    <sheet xmlns:r="http://schemas.openxmlformats.org/officeDocument/2006/relationships" name="OPERATING AND FINANCIAL LEASE O" sheetId="45" state="visible" r:id="rId45"/>
    <sheet xmlns:r="http://schemas.openxmlformats.org/officeDocument/2006/relationships" name="OPERATING AND FINANCE LEASE O_2" sheetId="46" state="visible" r:id="rId46"/>
    <sheet xmlns:r="http://schemas.openxmlformats.org/officeDocument/2006/relationships" name="OPERATING AND FINANCE LEASE O_3" sheetId="47" state="visible" r:id="rId47"/>
    <sheet xmlns:r="http://schemas.openxmlformats.org/officeDocument/2006/relationships" name="OPERATING AND FINANCIAL LEASE_2" sheetId="48" state="visible" r:id="rId48"/>
    <sheet xmlns:r="http://schemas.openxmlformats.org/officeDocument/2006/relationships" name="OPERATING AND FINANCE LEASE O_4" sheetId="49" state="visible" r:id="rId49"/>
    <sheet xmlns:r="http://schemas.openxmlformats.org/officeDocument/2006/relationships" name="OPERATING AND FINANCIAL LEASE_3" sheetId="50" state="visible" r:id="rId50"/>
    <sheet xmlns:r="http://schemas.openxmlformats.org/officeDocument/2006/relationships" name="DEFINED CONTRIBUTION 401(k) P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INCOME TAXES - Components of in" sheetId="54" state="visible" r:id="rId54"/>
    <sheet xmlns:r="http://schemas.openxmlformats.org/officeDocument/2006/relationships" name="INCOME TAXES - Summary of diffe" sheetId="55" state="visible" r:id="rId55"/>
    <sheet xmlns:r="http://schemas.openxmlformats.org/officeDocument/2006/relationships" name="INCOME TAXES - Components of ne" sheetId="56" state="visible" r:id="rId56"/>
    <sheet xmlns:r="http://schemas.openxmlformats.org/officeDocument/2006/relationships" name="INCOME TAXES - Additional Infor"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16">
  <si>
    <t>Document and Entity Information - USD ($)</t>
  </si>
  <si>
    <t>12 Months Ended</t>
  </si>
  <si>
    <t>Dec. 31, 2019</t>
  </si>
  <si>
    <t>Mar. 25, 2020</t>
  </si>
  <si>
    <t>Jun. 28, 2019</t>
  </si>
  <si>
    <t>Document and Entity Information</t>
  </si>
  <si>
    <t>Document Type</t>
  </si>
  <si>
    <t>10-K</t>
  </si>
  <si>
    <t>Document Period End Date</t>
  </si>
  <si>
    <t>Dec. 31,
		2019</t>
  </si>
  <si>
    <t>Entity Registrant Name</t>
  </si>
  <si>
    <t>InsPro Technologies Corp</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false</t>
  </si>
  <si>
    <t>Entity Shell Company</t>
  </si>
  <si>
    <t>Entity Interactive Data Current</t>
  </si>
  <si>
    <t>Entity Public Float</t>
  </si>
  <si>
    <t>Entity Common Stock, Shares Outstanding</t>
  </si>
  <si>
    <t>Entity Central Index Key</t>
  </si>
  <si>
    <t>0001309442</t>
  </si>
  <si>
    <t>Current Fiscal Year End Date</t>
  </si>
  <si>
    <t>--12-31</t>
  </si>
  <si>
    <t>Document Fiscal Year Focus</t>
  </si>
  <si>
    <t>2019</t>
  </si>
  <si>
    <t>Document Fiscal Period Focus</t>
  </si>
  <si>
    <t>FY</t>
  </si>
  <si>
    <t>Amendment Flag</t>
  </si>
  <si>
    <t>Trading Symbol</t>
  </si>
  <si>
    <t>itcc</t>
  </si>
  <si>
    <t>CONSOLIDATED BALANCE SHEETS - USD ($)</t>
  </si>
  <si>
    <t>Dec. 31, 2018</t>
  </si>
  <si>
    <t>CURRENT ASSETS:</t>
  </si>
  <si>
    <t>Cash</t>
  </si>
  <si>
    <t>Accounts receivable, net</t>
  </si>
  <si>
    <t>Tax receivable</t>
  </si>
  <si>
    <t>Prepaid expenses</t>
  </si>
  <si>
    <t>Total current assets</t>
  </si>
  <si>
    <t>LONG TERM ASSETS:</t>
  </si>
  <si>
    <t>Property and equipment, net</t>
  </si>
  <si>
    <t>Operating lease right of use asset</t>
  </si>
  <si>
    <t>Prepaid assets</t>
  </si>
  <si>
    <t>Total long term assets</t>
  </si>
  <si>
    <t>Total assets</t>
  </si>
  <si>
    <t>CURRENT LIABILITIES:</t>
  </si>
  <si>
    <t>Notes payable</t>
  </si>
  <si>
    <t>Accounts payable</t>
  </si>
  <si>
    <t>Accrued expenses</t>
  </si>
  <si>
    <t>Current portion of finance lease obligations</t>
  </si>
  <si>
    <t>Current portion of equipment loans</t>
  </si>
  <si>
    <t>Current portion of operating lease obligations</t>
  </si>
  <si>
    <t>Deferred revenue</t>
  </si>
  <si>
    <t>Income tax payable</t>
  </si>
  <si>
    <t>Total current liabilities</t>
  </si>
  <si>
    <t>LONG TERM LIABILITIES:</t>
  </si>
  <si>
    <t>Deferred revenue, less current portion</t>
  </si>
  <si>
    <t>Finance lease obligations, less current portion</t>
  </si>
  <si>
    <t>Equipment loans, less current portion</t>
  </si>
  <si>
    <t>Operating lease obligations, less current portion</t>
  </si>
  <si>
    <t>Total long term liabilities</t>
  </si>
  <si>
    <t>Total liabilities</t>
  </si>
  <si>
    <t>SHAREHOLDERS' EQUITY:</t>
  </si>
  <si>
    <t>Common stock ($.001 par value; 750,000,000 shares authorized, 41,673,655 shares issued and outstanding)</t>
  </si>
  <si>
    <t>Additional paid-in capital</t>
  </si>
  <si>
    <t>Accumulated deficit</t>
  </si>
  <si>
    <t>Total shareholders' equity</t>
  </si>
  <si>
    <t>Total liabilities and shareholders' equity</t>
  </si>
  <si>
    <t>Series A convertible preferred stock</t>
  </si>
  <si>
    <t>Preferred stock ($.001 par value; 20,000,000 shares authorized)</t>
  </si>
  <si>
    <t>Series B convertible preferred stock</t>
  </si>
  <si>
    <t>Series C convertible preferred stock</t>
  </si>
  <si>
    <t>CONSOLIDATED BALANCE SHEETS (Parentheticals) - USD ($)</t>
  </si>
  <si>
    <t>Dec. 14, 2018</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value (in dollars)</t>
  </si>
  <si>
    <t>CONSOLIDATED STATEMENTS OF OPERATIONS - USD ($)</t>
  </si>
  <si>
    <t>CONSOLIDATED STATEMENTS OF OPERATIONS</t>
  </si>
  <si>
    <t>Revenues</t>
  </si>
  <si>
    <t>Cost of revenues</t>
  </si>
  <si>
    <t>Gross profit</t>
  </si>
  <si>
    <t>Selling, general and administrative expenses</t>
  </si>
  <si>
    <t>(Loss) income from operations</t>
  </si>
  <si>
    <t>Other income (expense):</t>
  </si>
  <si>
    <t>Total other expense</t>
  </si>
  <si>
    <t>(Loss) income before income taxes</t>
  </si>
  <si>
    <t>Provision for income taxes</t>
  </si>
  <si>
    <t>Interest expense</t>
  </si>
  <si>
    <t>Net (loss) income</t>
  </si>
  <si>
    <t>Net (loss) income per common share:</t>
  </si>
  <si>
    <t>Net income per common share - basic</t>
  </si>
  <si>
    <t>Net (loss) income per common share - fully diluted</t>
  </si>
  <si>
    <t>Weighted average common shares outstanding - basic</t>
  </si>
  <si>
    <t>Weighted average common shares outstanding - fully diluted</t>
  </si>
  <si>
    <t>CONSOLIDATED STATEMENTS OF CHANGES IN SHAREHOLDERS' EQUITY - USD ($)</t>
  </si>
  <si>
    <t>Common Stock, $.001 Par Value</t>
  </si>
  <si>
    <t>Additional Paid-in Capital</t>
  </si>
  <si>
    <t>Accumulated Deficit</t>
  </si>
  <si>
    <t>Total</t>
  </si>
  <si>
    <t>Balance at Dec. 31, 2017</t>
  </si>
  <si>
    <t>Balance (in shares) at Dec. 31, 2017</t>
  </si>
  <si>
    <t>CHANGES IN SHAREHOLDERS' EQUITY</t>
  </si>
  <si>
    <t>Amortization of deferred compensation</t>
  </si>
  <si>
    <t>Net (loss) income for the period</t>
  </si>
  <si>
    <t>Conversion of Series A Preferred Stock into Common Stock</t>
  </si>
  <si>
    <t>Conversion of Series A Preferred Stock into Common Stock (in shares)</t>
  </si>
  <si>
    <t>Balance at Dec. 31, 2018</t>
  </si>
  <si>
    <t>Balance (in shares) at Dec. 31, 2018</t>
  </si>
  <si>
    <t>Balance at Dec. 31, 2019</t>
  </si>
  <si>
    <t>Balance (in shares) at Dec. 31, 2019</t>
  </si>
  <si>
    <t>CONSOLIDATED STATEMENTS OF CHANGES IN SHAREHOLDERS' EQUITY (Parentheticals) - $ / shares</t>
  </si>
  <si>
    <t>Preferred Stock, Par or Stated Value Per Share</t>
  </si>
  <si>
    <t>Common Stock, Par or Stated Value Per Share</t>
  </si>
  <si>
    <t>CONSOLIDATED STATEMENTS OF CASH FLOWS - USD ($)</t>
  </si>
  <si>
    <t>Cash Flows From Operating Activities:</t>
  </si>
  <si>
    <t>Adjustments to reconcile net (loss) income to net cash provided by operating activities:</t>
  </si>
  <si>
    <t>Depreciation</t>
  </si>
  <si>
    <t>Stock-based compensation</t>
  </si>
  <si>
    <t>Changes in assets and liabilities:</t>
  </si>
  <si>
    <t>Accounts receivable</t>
  </si>
  <si>
    <t>Other current assets</t>
  </si>
  <si>
    <t>Total other income</t>
  </si>
  <si>
    <t>Net cash provided by operating activities</t>
  </si>
  <si>
    <t>Cash Flows From Investing Activities:</t>
  </si>
  <si>
    <t>Purchase of property and equipment</t>
  </si>
  <si>
    <t>Net cash used in investing activities</t>
  </si>
  <si>
    <t>Cash Flows From Financing Activities:</t>
  </si>
  <si>
    <t>Proceeds on notes payable</t>
  </si>
  <si>
    <t>Payments on capital leases</t>
  </si>
  <si>
    <t>Payments on equipment loans</t>
  </si>
  <si>
    <t>Net cash used in financing activities</t>
  </si>
  <si>
    <t>Net (decrease) increase in cash</t>
  </si>
  <si>
    <t>Cash - beginning of the period</t>
  </si>
  <si>
    <t>Cash - end of the period</t>
  </si>
  <si>
    <t>Supplemental Disclosures of Cash Flow Information</t>
  </si>
  <si>
    <t>Cash payments for income taxes</t>
  </si>
  <si>
    <t>Cash payments for interest</t>
  </si>
  <si>
    <t>Non cash investing and financing activities:</t>
  </si>
  <si>
    <t>Equipment acquired through capital leases</t>
  </si>
  <si>
    <t>Equipment and prepaid assets acquired through equipment loans</t>
  </si>
  <si>
    <t>Operating lease right of use asset and operating lease liabilities</t>
  </si>
  <si>
    <t>BASIS OF PRESENTATION AND SUMMARY OF SIGNIFICANT ACCOUNTING POLICIES</t>
  </si>
  <si>
    <t>NOTE 1 – BASIS OF PRESENTATION AND SUMMARY OF SIGNIFICANT ACCOUNTING POLICIES
Organization
InsPro Technologies Corporation (the “Company”, “ITCC”, “we”, “us” or “our”) is a technology company that provides software applications for use by insurance administrators in the insurance industry. Our business focuses primarily on our InsPro Enterprise TM software application, which was introduced in 2004.
The Company offers InsPro Enterprise on both a licensed and an application service provider (“ASP”) basis. InsPro Enterprise is an insurance administration and marketing system that supports group and individual business lines, and efficiently processes agent, direct market, worksite and web site generated business. InsPro Technologies’ clients include insurance carriers and third party administrators. The Company realizes revenue from the sale of software licenses, application service provider fees, hosting fees, software maintenance fees and consulting and implementation services.
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InsPro Technologies, LLC, Atiam Technologies GP, LLC, Atiam Technologies, LP, HBDC II, Inc., HBDC Sub, Inc. Corporation, Platinum Partners, LLC, InsPro Hosting Services, LLC and Insurance Specialist Group. All material inter-company balances and transactions have been eliminated.
Use of estimates
The preparation of consolidated financial statements in conformity with US GAAP requires management to make estimates and assumptions that affect certain reported amounts and disclosures. Accordingly, actual results could differ from those estimates. Significant estimates in 2019 and 2018 include the allowance for doubtful accounts, stock-based compensation, the useful lives and valuation of property and equipment, valuation of deferred tax assets and deferred revenue.
Cash and cash equivelents
The Company had no cash equivalents during the two years ended December 31, 2019 and 2018. The Company considers all liquid debt instruments with original maturities of three months or less to be cash equivelents.
Accounts receivable
The Company has a policy of establishing an allowance for uncollectible accounts receivable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December 31, 2019 and 2018, the Company has established, based on a review of its outstanding balances, an allowance for doubtful accounts in the amount of $0.
Fair value of financial instruments
The carrying amounts of financial instruments, including cash and cash equivalents, accounts receivable, accounts payable, accrued expenses, notes payable and capital lease obligations approximated fair value as of December 31, 2019 and 2018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 impairment charge for the years ended December 31, 2019 and 2018.
Income taxes
The Company accounts for income taxes pursuant to the provisions of ASC 740‑10, ” Accounting for Income Taxes ,”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Company has not yet filed its tax returns for the tax year ended December 31, 2019. As of December 31, 2019, the tax years ended December 31, 2019, 2018 and 2017 are still subject to audit.
Income (loss) per common share
The Company’s weighted average common shares outstanding used in computing fully diluted net income (loss) per common share include the following:
For The Years Ended December 31,
2019
2018
Common stock
41,673,655
41,673,655
Conversion of series A convertible preferred stock issued and outstanding into common
—
25,405,000
Conversion of series B convertible preferred stock issued and outstanding into common
—
106,144,240
Conversion of series C convertible preferred stock issued and outstanding into common
—
25,083,500
Shares used in computing fully diluted net income (loss) per share
41,673,655
198,306,395
For the year ended December 31, 2019, the effects of common stock equivalents and potentially dilutive securities outstanding during this period, are excluded from the calculation of diluted loss per common share because they are anti-dilutive. The total number of shares including potentially dilutive shares is 198,306,395 as of December 31, 2019.
For the year ended December 31, 2019, the effects of warrants to purchase the Company’s common stock, which were outstanding during this period, are excluded from the calculation of common stock equivalents because they are out-of-the-money (their exercise prices are greater than the market price of the Company’s Common Stock as of December 31, 2019.
The Company’s issued and outstanding convertible preferred stock is convertible into common stock at a ratio of 20 common shares for each preferred share.
Revenue recognition
The Company offers InsPro Enterprise TM on both a licensed and an ASP basis. An InsPro Enterprise software license entitles the purchaser a perpetual license to a copy of the InsPro Enterprise software installed at a single client location or hosted by the Company. Alternatively, ASP and hosting service enables a client to lease the InsPro Enterprise software, paying only for that capacity required to support their business. ASP and hosting customers access InsPro Enterprise installed on customers’ servers or on the Company’s servers located at a third party’s site.
The Company’s software maintenance fees apply to both licensed and ASP customers. Maintenance fees cover periodic updates to the application and the InsPro Enterprise help desk.
The Company’s consulting and implementation services are generally associated with the implementation or post implementation of InsPro Enterprise for either an ASP or licensed client. Implementation services include InsPro Enterprise installation, configuration and modification of InsPro Enterprise functionality, client insurance plan set-up, and client insurance document design and system documentation. Post implementation services include these same services to existing customers supporting their ongoing utilization of InsPro Enterprise.
The Company’s revenue is recognized under FASB ASC 606 Revenue from Contracts with Customers (“ASC 606”). See Note 2 Revenue and Deferred Revenue.
Cost of revenues
Cost of revenues includes direct labor and associated costs for employees and independent contractors performing InsPro Enterprise ™ design, development, implementation and testing together with customer management, training and technical support, as well as a portion of facilities costs. Cost of revenues consisted of the following:
For the Years Ended December 31,
2019
2018
Compensation, employee benefits and related taxes
$
5,948,781
$
6,614,016
Professional fees
4,109,305
6,492,893
Depreciation
506,371
186,380
Rent, utilities, telephone and communications
423,545
397,587
Other cost of revenues
287,205
376,410
$
11,275,207
$
14,067,286
Selling, general and administrative expenses
Selling, general and administrative expenses include all selling, marketing, and other expenses not classified as cost of revenues. Selling, general and administrative expenses consisted of the following:
For the Years Ended December 31,
2019
2018
Compensation, employee benefits and related taxes
$
2,456,544
$
3,223,286
Advertising and other marketing
21,965
70,961
Depreciation
158,269
71,797
Rent, utilities, telephone and communications
143,880
161,307
Professional fees
1,023,921
457,054
Other general and administrative
877,918
942,487
$
4,682,497
$
4,926,892
Advertising and other marketing
Advertising and other marketing costs are expensed as incurred and are reported in selling, general and administrative expenses. See the previous table under selling, general and administrative expenses for advertising and other marketing expenses reported in the statement of operations.
Concentrations of credit risk
The Company maintains its cash and restricted cash in bank deposit accounts, which exceed the federally insured limits as provided through the Federal Deposit Insurance Corporation (“FDIC”). As of December 31, 2019 and 2018, the Company had $4,269,194 and $5,161,810 of cash in United States bank deposits, of which $500,000 and $501,177 was federally insured and $3,769,194 and $4,660,633 was not federally insured, respectively.
The following table lists the percentage of the Company’s accounts receivable balance from the Company’s InsPro Enterprise ™ clients representing 10% or more of the accounts receivable balances as of the periods listed below.
December 31, 2019
December 31, 2018
Client #1
37
%
35
%
Client #2
24
%
20
%
Client #3
22
%
13
%
The following table lists the percentage of the Company’s revenue earned from the Company’s InsPro Enterprise clients representing 10% or more of the revenue earned in each of the periods listed below.
For the Years Ended December 31,
2019
2018
Client #1
27
%
33
%
Client #2
19
%
17
%
Client #3
10
%
14
%
Client #4
—
—
Stock-based compensation
The Company accounts for employee stock-based compensation in accordance with ASC 718-10, "Share-Based Payment," which requires the measurement and recognition of compensation expense for all share-based payment awards made to employees and directors including employee stock options, restricted stock awards, and employee stock purchases based on estimated fair values.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Management implemented this standard on January 1, 2019.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Leases
In February 2016, the Financial Accounting Standards Board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is guidance is effective for interim and annual reporting periods beginning after December 15, 2018. The Company adopted this guidance effective January 1, 2019. See Note 6 – Operating and Financial Lease Obligations
Recent accounting pronounc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is assessing ASU 2018-07 and does not expect it to have a material impact on its accounting and disclosures.
In June 2016, the FASB issued ASU No. 2016‑13 “Financial Instruments – Credit Losses (Topic 326) (“ASU 2016‑13”).”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The adoption of ASU 2016‑13 is not expected to have a material effect on the Company’s consolidated financial statements.
From time to time, new accounting pronouncements are issued by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Liquidity
During year ended December 31, 2019, the Company’s net loss was $1,194,735 and cash provided by operations was $229,489. As of December 31, 2019, the Company had $4,259,775 of cash, working capital of $279,038 and the Company’s shareholder’s equity was $1,680,562.
Our liquidity needs for the next 12 months and beyond are principally for the funding of our operations, payments on capital leases and the purchase of property and equipment. Based on the foregoing, management believes the Company has sufficient funds to finance its operations for twelve months from the date this report was issued.</t>
  </si>
  <si>
    <t>REVENUE AND DEFERRED REVENUE</t>
  </si>
  <si>
    <t>NOTE 2 – REVENUE AND DEFERRED REVENUE
We adopted ASC 606 effective January 1, 2018 to (i) all new contracts entered into after January 1, 2018 and (ii) all existing contracts for which all (or substantially all) of the revenue has not been recognized under legacy revenue guidance, using the modified retrospective transition method, which means ASC 606 has been applied to the Company’s 2018 financial statements and disclosures going forward, but that prior period financial statements and disclosures reflect the prior revenue recognition standard. The adoption of ASC 606 did not result in a change to the opening balance of accumulated deficit.
During the implementation of ASC 606 we identified five broad revenue streams: 1) professional services, 2) sale of perpetual software licenses and sale of equipment, 3) ASP and hosting revenue, 4) maintenance revenue, and 5) Reseller Fee (as defined below). The following table discloses revenue by revenue stream.
For the Years Ended December 31,
2019
2018
Professional services
$
3,842,058
$
11,018,426
ASP and hosting revenue
8,026,348
8,145,399
Sales of software licenses
422,793
132,060
Maintenance revenue
2,209,493
1,785,708
Reseller fee revenue
375,000
500,000
Sale of equipment
—
23,797
Other revenue
16,524
28,965
Total
$
14,892,216
$
21,634,355
Professional services consist of pre- and post-implementation services pertaining to InsPro Enterprise installation, configuration and modification of InsPro Enterprise TM functionality, client insurance plan set-up, client insurance document design and system documentation, training and data migration. Once these services are performed for a client they cannot be returned by the client to the Company and the Company cannot provide the same services to any other client without substantial rework needed to satisfy another client’s needs. We primarily recognize professional services revenue on a time and materials basis. Under the new standard, we elect to apply the "right to invoice" practical expedient outlined in ASC 606‑10‑55‑18. The invoice amount represents the number of hours of time worked by each worker multiplied by the contractual bill rate for the type of work billed. As such, the Company recognizes revenue in the amount for which it has the right to invoice.
Sale of perpetual licenses entitles the purchaser a perpetual license to a copy of the InsPro Enterprise software installed at a single client location or hosted by InsPro Technologies. The Company also sells perpetual licenses to 3 rd party software and sells 3 rd party equipment to a client in connection with the client’s use of InsPro Enterprise software on hardware owned by the client. We recognize sale of software licenses and sale of equipment revenue at the point in time when control has transferred to the client.
ASP hosting enables a client to effectively lease the InsPro Enterprise software, paying only for that capacity required to support their business during the contacted time period. Hosting Service can also enable a client to outsource its application management of its perpetually licensed InsPro Enterprise software to the Company. ASP hosting clients access InsPro Enterprise installed on InsPro Technologies owned servers. Maintenance enables a client to periodic updates to their InsPro Enterprise software and access to customer support from the Company. We have determined the Company’s continuous service and support represent a series of performance obligations that are delivered over time on a stand-ready basis.
Effective August 18, 2015, the Company entered into a five year software and services reseller agreement (the “Reseller Agreement”) with an unaffiliated third party (the “Reseller”) whereby the Company granted the Reseller the exclusive right to market InsPro Enterprise to prospective customers for their administration of long term care insurance products for an initial fee of $2,500,000 (the “Reseller Fee”). Pursuant to the Reseller Agreement, the Reseller Fee is fully or partially refundable to the Reseller in the event that the Company materially breaches the Reseller Agreement or the Company becomes insolvent, goes into liquidation or seeks protection under bankruptcy during the term of the Reseller Agreement (each a “Refund Event”). Under ASC 606, the Company believes the contractual specific refund amounts and time frames pertaining to a Refund Event represent separate performance obligations over the duration of the Reseller Agreement, which the Reseller Agreement has contractually specified the prices for each separate performance deliverable.
The unearned portion of the Company’s revenue, which is revenue collected or billed but not yet recognized as earned, has been included in the consolidated balance sheet as a liability for deferred revenue.
The following table discloses changes in unearned revenue as of December 31, 2019 and 2018.
As of December 31,
As of December 31,
2019
2018
Short Term
Balance at December 31
$
2,850,976
$
2,765,401
Deferral of revenue
2,014,416
2,496,412
Reclassification of unearned revenue from long term to short term
875,000
125,000
Recognition of unearned revenue
(2,641,674)
(2,535,837)
Balance at December 31
$
3,098,718
$
2,850,976
Long Term
Balance at December 31
$
875,000
$
1,000,000
Reclassification of unearned revenue from long term to short term
(875,000)
(125,000)
Balance at December 31
$
—
$
875,000
Deferral of revenue in the years ended December 31, 2019 and 2018 was $2,014,416 and $2,496,412, respectively. This deferred revenue represents annual maintenance fees, which were invoiced at the beginning of customers’ annual maintenance contracts, and collected professional services fees, which pertain to performance obligations not realized as of December 31, 2019 and 2018.
Revenue recognized in the years ended December 31, 2019 and 2018, which was included in the unearned revenue liability balance at the beginning of each year, was $2,641,674 and $2,535,837, respectively. This revenue represents maintenance, professional services, software license fees and Reseller Agreement performance obligations performed during the years ended December 31, 2019 and 2018.
Long term unearned revenue pertains to the portion of the Reseller Fee associated with Refund Events that will occur more than 12 months from December 31, 2019 and 2018, respectively.</t>
  </si>
  <si>
    <t>PROPERTY AND EQUIPMENT</t>
  </si>
  <si>
    <t>NOTE 3 - PROPERTY AND EQUIPMENT
Property and equipment consisted of the following:
Useful
Life
(Years)
December 31, 2019
December 31, 2018
Computer equipment and software
3
$
6,742,089
$
5,158,316
Office equipment
4.6
145,229
145,229
Leasehold improvements
5.4
81,933
81,933
6,969,251
5,385,478
Less accumulated depreciation
(5,455,196)
(4,790,711)
$
1,514,055
$
594,767
The following table discloses depreciation expense as reported in the statement of operations.
For the Years Ended December 31,
2019
2018
Depreciation included in cost of revenues
$
506,371
$
186,380
Depreciation included in selling, general and administrative
158,269
71,797
Total depreciation
$
664,640
$
258,177</t>
  </si>
  <si>
    <t>NOTES PAYABLE</t>
  </si>
  <si>
    <t>NOTE 4 – NOTES PAYABLE
Notes payable at December 31, 2019, consist of two notes payable for insurance premium financing on two of the Company’s insurance policies. The first note commenced on May 3, 2019, has an annual interest rate of 11.01% and consists of 11 monthly payments of principal and interest of $2,974 per month commencing on June 3, 2019 and ending on April 3, 2020. The balance for this note was $11,629 as of December 31, 2019. For the year ended December 31, 2019, the interest expense incurred on this note was $1,464. The second note commenced on July 30, 2019, has an annual interest rate of 8.24% and consisted of eleven payments of principal and interest of $5,173 per month commencing on August 27, 2019 and ending June 27, 2020. The balance for this note was $30,240 as of December 31, 2019. For the year ended December 31, 2019 the interest expense on this note was $1,679.
Notes payable at December 31, 2018, consist of two notes payable for insurance premium financing on one of the Company’s insurance policies. The first note commenced on May 3, 2018, has an annual interest rate of 9.98% and consists of 11 monthly payments of principal and interest of $3,204 per month commencing on June 3, 2018 and ending on April 3, 2019. The balance for this note was $12,552 as of December 31, 2018. For the year ended December 31, 2018, the interest expense incurred on this note was $1,435. The second note commenced on July 30, 2018, has an annual interest rate of 8.76% and consists of 9 monthly payments of principal and interest of $5,434.53 per month commencing on September 28, 2018 and ending on May 28, 2019. The balance for this note was $26,473 as of December 31, 2018. For the year ended December 31, 2018, the interest expense on this note was $1,376
Equipment Loans
On January 5, 2019, InsPro LLC entered into a financing arrangement with an unaffiliated company to finance the purchase of certain third party perpetual software licenses and software subscription and maintenance. The amount financed was $801,843, which included $756,456 cost of purchased software licenses and software subscription and maintenance services plus $45,387 of applicable sales tax. The financing arrangement commenced on January 5, 2019, has an annual interest rate of 6.1% and consists of 36 equal monthly payments of principal, interest and applicable sales tax of $24,432 commencing on February 1, 2019 and ending on January 1, 2022. The balance for this loan was $550,662 as of December 31, 2019. The Company’s right to use the purchased software licenses and software subscription and maintenance services is contingent on the Company remaining in compliance with the terms of this loan. As of December 31, 2019, the Company is in compliance with this loan. For the year ended December 31, 2019, the interest expense on this loan was $41,998.
On February 28, 2019, InsPro LLC entered into a financing arrangement with an unaffiliated company to finance the purchase of perpetual software licenses for third party software products. The amount financed was $1,147,712. The financing arrangement has an annual interest rate of 7.13% and consists of 24 equal monthly payments of principal, interest of $51,456, which commenced in March, 2019 and will end on February 1, 2021. The balance for this loan was $689,255 as of December 31, 2019. The Company’s right to use the purchased software licenses and software subscription and maintenance services is contingent on the Company remaining in compliance with the terms of this loan. As of December 31, 2019, the Company is in compliance with this loan. For the year ended December 31, 2019, the interest expense on this loan was $56,102.</t>
  </si>
  <si>
    <t>SHAREHOLDERS' EQUITY</t>
  </si>
  <si>
    <t>NOTE 5 – SHAREHOLDERS’ EQUITY
Common Stock
As of December 31, 2019 and 2018, the Company was authorized to issue 750,000,000 and 750,000,000 shares of common stock with a par value of $0.001 per share (“Common Stock”), respectively. As of December 31, 2019 and 2018, the Company had 41,673,655 and 41,673,655 shares of its Common Stock issued and outstanding, respectively.
On December 14, 2018, a stockholder elected to convert 6,500 shares of Series A Convertible Preferred Stock with a par value of $0.001 per share (“Series A Preferred Stock”) into 130,000 shares of Common Stock. Each share of Series A Preferred Stock is convertible into 20 shares of Common Stock at the option of the holder.
The Company has reserved shares of Common Stock, on an as-if-converted basis, as follows:
December 31, 2019
December 31, 2018
Exercise of options issued and outstanding to purchase common stock
—
700,000
Issuance of common shares available under the 2010 Equity Compensation Plan
28,296,980
28,296,980
Conversion of series A convertible preferred stock issued and outstanding into common stock
25,405,000
25,405,000
Exercise of warrants to purchase series A convertible preferred stock issued and outstanding and converted into common stock
500,000
500,000
Conversion of series B convertible preferred stock issued and outstanding into common stock
106,144,240
106,144,240
Exercise of warrants to purchase series B convertible preferred stock issued and outstanding and converted into common stock
—
56,400,000
Conversion of series C convertible preferred stock issued and outstanding into common stock
25,083,500
25,083,500
Total common stock reserved for issuance
185,429,720
242,529,720
The above table includes common stock reserved for non-exercisable stock options and common stock reserved for the issuance of stock options in the future under the Company’s 2010 Equity Compensation Plan.
Series A Convertible Preferred Stock
As of December 31, 2019 and 2018, the Company’s board of directors has designated 3,437,500 shares of Series A Preferred Stock. As of December 31, 2019 and 2018, the Company had 1,270,250 shares of its Series A Preferred Stock issued and outstanding. On December 14, 2018, a stockholder elected to convert 6,500 shares of Series A Preferred Stock into 130,000 shares of Common Stock. As of December 31, 2019 and 2018, the Company has reserved 25,000 shares of Series A Preferred Stock for the exercise of warrants issued and outstanding to purchase its Series A Preferred Stock.
The Series A Preferred Stock is entitled to vote as a single class with the holders of the Company’s common stock, with each share of Series A Preferred Stock having the right to 20 votes. Upon the liquidation, sale or merger of the Company, each share of Series A Preferred Stock is entitled to receive an amount equal to the greater of (A) a liquidation preference equal to two and a half (2.5) times the Series A Preferred Stock original issue price or $12,702,500 as of December 31, 2019 and 2018 subject to certain customary adjustments, or (B) the amount such share of Series A Preferred Stock would receive if it participated pari passu with the holders of common stock on an as-converted basis. The liquidation preference is calculated by taking the product of the issued and outstanding shares of Series A Preferred stock times $10.00. Each share of Series A Preferred Stock becomes convertible into 20 shares of common stock, subject to adjustment and at the option of the holder of the Series A Preferred Stock. For so long as any shares of Series A Preferred Stock are outstanding, the vote or consent of the holders of at least two-thirds of the Series A Preferred Stock is required to approve (Y) any amendment to the Company’s certificate of incorporation or bylaws that would adversely alter the voting powers, preferences or special rights of the Series A Preferred Stock or (Z) any amendment to the Company’s certificate of incorporation to create any shares of capital stock that rank senior to the Series A Preferred Stock. In addition to the voting rights described above, for so long as 1,000,000 shares of Series A Preferred Stock are outstanding, the vote or consent of the holders of at least two-thirds of the shares of Series A Preferred Stock is required to effect or validate any merger, sale of substantially all of the assets of the Company or other fundamental transaction, unless such transaction, when consummated, will provide the holders of Series A Preferred Stock with an amount per share equal to two and a half (2.5) times the Series A Preferred Stock original issue price or $12,702,500 as of December 31, 2019 and 2018 in aggregate for all issued and outstanding Series A Preferred Stock.
Series A Preferred Stock is junior to Series B Convertible Preferred Stock par value $0.001 per share (“Series B Preferred Stock”) and Series C Preferred Stock as it pertains to liquidation preferences.
Series B Convertible Preferred Stock
As of December 31, 2019 and 2018, the Company’s board of directors has designated 11,000,000 shares of Series B Preferred Stock. As of December 31, 2019 and 2018, the Company had 5,307,212 of its Series B Preferred Stock issued and outstanding. As of December 31, 2019 and 2018, the Company has reserved 2,820,000 shares of Series B Preferred Stock for the exercise of warrants issued and outstanding to purchase its Series B Preferred Stock.
The Series B Preferred Stock is entitled to vote as a single class with the holders of the Company’s common and preferred stock, with each share of Series B Preferred Stock having the right to 20 votes. Upon the liquidation, sale or merger of the Company, each share of Series B Preferred Stock is entitled to receive an amount equal to the greater of (A) a liquidation preference equal to the Series B Preferred Stock original issue price or $15,921,636 as of December 31, 2019 and 2018, subject to certain customary adjustments, or (B) the amount such share of Series B Preferred Stock would receive if it participated pari passu with the holders of common and preferred stock on an as-converted basis. The liquidation preference is calculated by taking the product of the issued and outstanding shares of Series B Preferred stock times $3.00. Each share of Series B Preferred Stock becomes convertible into 20 shares of common stock, subject to adjustment and at the option of the holder of the Series B Preferred Stock. For so long as any shares of Series B Preferred Stock are outstanding, the vote or consent of the holders of at least two-thirds of the Series B Preferred Stock is required to approve (Y) any amendment to the Company’s certificate of incorporation or bylaws that would adversely alter the voting powers, preferences or special rights of the Series B Preferred Stock or (Z) any amendment to the Company’s certificate of incorporation to create any shares of capital stock that rank senior to the Series B Preferred Stock. In addition to the voting rights described above, for so long as 1,000,000 shares of Series B Preferred Stock are outstanding, the vote or consent of the holders of at least two-thirds of the shares of Series B Preferred Stock is required to effect or validate any merger, sale of substantially all of the assets of the Company or other fundamental transaction, unless such transaction, when consummated, will provide the holders of Series B Preferred Stock with an amount per share equal to the Series B Preferred Stock original issue price or $15,921,636 in aggregate, for all issued and outstanding Series B Preferred Stock.
Series B Preferred Stock is senior to Series A Preferred Stock, and junior to Series C Preferred Stock, as it pertains to liquidation preferences.
Series C Preferred Stock
As of December 31, 2019 and 2018, the Board has designated 4,000,000 shares of Series C Preferred Stock. As of December 31, 2019 and 2018, the Company had 1,254,175 shares of its Series C Preferred Stock issued and outstanding.
The Series C Preferred Stock is entitled to vote as a single class with the holders of the Company’s Common Stock and preferred stock, with each share of Series C Preferred Stock having the right to 20 votes.
Upon the liquidation, sale or merger of the Company, each share of Series C Preferred Stock is entitled to receive an amount equal to the greater of (A) a liquidation preference equal to two and a half (2.5) times the Series C Preferred Stock original issue price, or $6,270,875 in aggregate, subject to certain customary adjustments, or (B) the amount such share of Series C Preferred Stock would receive if it participated pari passu with the holders of Common Stock on an as-converted basis. The liquidation preference is calculated by taking the product of the issued and outstanding shares of Series C Preferred Stock times $5.00.
Series C Preferred Stock is senior to Series A Preferred Stock and to Series B Preferred Stock as it pertains to liquidation preferences.
Each share of Series C Preferred Stock is convertible into 20 shares of Common Stock, subject to adjustment and at the option of the holder of the Series C Preferred Stock.
For so long as any shares of Series C Preferred Stock are outstanding, the vote or consent of the holders of at least two-thirds of the Series C Preferred Stock is required to approve (Y) any amendment to the Company’s certificate of incorporation or bylaws that would adversely alter the voting powers, preferences or special rights of the Series C Preferred Stock or (Z) any amendment to the Company’s certificate of incorporation to create any shares of capital stock that rank senior to the Series C Preferred Stock. In addition to the voting rights described above, for so long as 1,000,000 shares of Series C Preferred Stock are outstanding, the vote or consent of the holders of at least two-thirds of the shares of Series C Preferred Stock is required to effect or validate any merger, sale of substantially all of the assets of the Company or other fundamental transaction, unless such transaction, when consummated, will provide the holders of Series C Preferred Stock with an amount per share equal to two and a half (2.5) times the Series C Preferred Stock original issue price, or $6,270,875, in aggregate for all issued and outstanding Series C Preferred Stock.
Stock Options
2018
During the year ended December 31, 2018, options for 125,000 shares of Common Stock, which were previously granted to a former executive of the Company, expired in accordance with the terms of such stock options.
The Company recorded compensation expense pertaining to employee stock options in the amount of $6,099 for the year ended December 31, 2018.
The value of equity compensation expense not yet expensed pertaining to unvested equity compensation was $6,250 as of December 31, 2018, which will be recognized over a weighted average 1.5 years in the future.
As of December 31, 2018, there were 30,000,000 shares of our Common Stock authorized to be issued under the 2010 Equity Compensation Plan, of which 28,296,980 shares of our common stock remain available for future stock option grants.
2019
During the year ended December 31, 2019, options for 700,000 shares of Common Stock, which were previously granted to former executives of the Company, expired in accordance with the terms of such stock options.
The Company recorded compensation expense pertaining to employee stock options in the amount of $6,250 for the year ended December 31, 2019.
As of December 31, 2019, there were 30,000,000 shares of our Common Stock authorized to be issued under the 2010 Equity Compensation Plan, of which 28,296,980 shares of our common stock remain available for future stock option grants.
A summary of the Company’s outstanding stock options as of and for the years ended December 31, 2019 and 2018 are as follows:
Number
Weighted
Weighted
Of Shares
Average
Weighted
Average
Aggregate
Aggregate
Underlying
Exercise
Average
Remaining
Intrinsic
Exercise
Options
Price
Fair Value
Contractual Life
Value
Price
Outstanding at December 31, 2017
825,000
$
0.10
$
0.10
3.0
$
—
$
82,500
For the period ended December 31, 2018
Granted
—
—
—
$
—
Exercised
—
—
—
Expired
(125,000)
0.10
0.04
$
(12,500)
Outstanding at December 31, 2018
700,000
0.10
0.05
2.0
$
—
$
70,000
For the period ended December 31, 2019
Granted
—
—
—
$
—
Exercised
—
—
—
Expired
(700,000)
0.10
0.10
$
(70,000)
Outstanding at December 31, 2019
—
$
—
$
—
$
—
$
—
Outstanding and exercisable at December 31, 2019
—
$
—
$
—
$
—
$
—
Common Stock Warrants
During the year ended December 31, 2018 warrants to purchase 120,000 common shares expired in accordance with the terms of such warrants. No warrants were issued in year ended December 31, 2019.
A summary of the status of the Company’s outstanding common stock warrants as of and for the years ended December 31, 2019 and 2018 are as follows:
Weighted
Common
Average
Stock
Exercise
Warrants
Price
Outstanding and exercisable at December 31, 2017
120,000
$
0.15
For the year ended December 31, 2018
Issued
—
—
Exercised
—
—
Expired
(120,000)
0.15
Outstanding and exercisable at December 31, 2018
—
$
—
For the year ended December 31, 2019
Issued
—
$
—
Exercised
—
—
Expired
—
—
Outstanding and exercisable at December 31, 2019
—
$
—
Series A Preferred Stock warrants
Outstanding warrants to purchase the Company’s Series A Preferred Stock as of December 31, 2019, have a remaining contractual life of 2.6 years.
A summary of the status of the Company’s outstanding Series A Preferred Stock warrants as of and for the years ended December 31, 2019 and 2018 are as follows:
Weighted
Preferred
Average
Stock
Exercise
Warrants
Price
Outstanding and exercisable at December 31, 2017
25,000
$
4.00
For the year ended December 31, 2018
Granted
—
—
Exercised
—
—
Expired
—
—
Outstanding and exercisable at December 31, 2018
25,000
$
4.00
For the year ended December 31, 2019
Granted
—
—
Exercised
—
—
Expired
—
—
Outstanding and exercisable at December 31, 2019
25,000
$
4.00
Series B Preferred Stock Warrants
During the year ended December 31, 2019, warrants to purchase 2,820,000 shares of Series B Preferred Stock, which were previously issued to former executives and directors, expired in accordance with the terms of these warrants.
A summary of the status of the Company’s outstanding Series B Preferred Stock warrants as of and for the years ended December 31, 2019 and 2018 are as follows:
Weighted
Preferred
Average
Stock
Exercise
Warrants
Price
Outstanding and exercisable at December 31, 2017
3,250,000
$
3.00
For the year ended December 31, 2018
Granted
—
—
Exercised
—
—
Expired
(430,000)
3.00
Outstanding and exercisable at December 31, 2018
2,820,000
$
3.00
For the year ended December 31, 2019
Granted
—
—
Exercised
—
—
Expired
(2,820,000)
3.00
Outstanding and exercisable at December 31, 2019
—
$
—
Registration and Participation Rights
In connection with the Company’s acquisition of Atiam Technologies L. P., the Company and certain owners of Atiam Technologies L.P. entered into a registration rights agreement.
In connection with the Company’s 2008 private placement, the Company and the participating investors also entered into a Registration Rights Agreement (the “2008 Registration Rights Agreement”). Under the terms of the 2008 Registration Rights Agreement, the Company agreed to prepare and file with the SEC, a registration statement on Form S‑1 covering the resale of the shares and the warrant shares, which was filed with the SEC on February 1, 2008 and declared effective by the SEC on April 22, 2008. Subject to limited exceptions, the Company also agreed to use its reasonable best efforts to keep the registration statement effective under the Securities Act until the date that all of the registrable securities covered by the registration statement have been sold or may be sold without volume restrictions pursuant to Rule 144(b)(i)) promulgated under the Securities Act. The 2008 Registration Rights Agreement also provides for payment of partial damages to the investors under certain circumstances relating to failure to file or obtain or maintain effectiveness of the registration statement, subject to adjustment.
In connection with the Company’s 2009 private placement, the Company and the participating investor also entered into a Registration Rights Agreement (the “2009 Registration Rights Agreement”). Under the terms of the 2009 Registration Rights Agreement, the Company agreed to prepare and file with the SEC, within 30 days following the receipt of a demand notice of a holder of registrable securities, a registration statement on Form S‑1 covering the resale of the shares and the warrant shares. Subject to limited exceptions, the Company also agreed to use its reasonable best efforts to cause the registration statement to be declared effective under the Securities Act, and to use its reasonable best efforts to keep the registration statement effective under the Securities Act until the date that all of the registrable securities covered by the registration statement have been sold or may be sold without volume restrictions pursuant to Rule 144(b)(i) promulgated under the Securities Act. In addition, if the Company proposes to register any of its securities under the Securities Act in connection with the offering of such securities for cash, the Company shall, at such time, promptly give each holder of registrable securities notice of such intent, and such holders shall have the option to register their registrable securities on such additional registration statement. The 2009 Registration Rights Agreement also provides for payment of partial damages to the investor under certain circumstances relating to failure to file or obtain or maintain effectiveness of the Registration Statement, subject to adjustment.
In connection with the Company’s 2010 private placement, the Company and the participating investors also entered into a Registration Rights Agreement (the “2010 Registration Rights Agreement”), which provided the investors with demand and “piggyback” registration rights on substantially the same terms as the 2009 Registration Rights Agreement.
In connection with Co-Investment’s note conversion, the Company and Co-Investment also entered into a Registration Rights Agreement, in substantially the same form as the 2010 Registration Rights Agreement.
In connection with the private placements that occurred during 2012, 2013, 2015 and 2017, the Company and the participating investors also entered into registration rights agreements, in substantially the same form as the 2010 Registration Rights Agreement.
As of December 31, 2019, the Company has not received a demand notice in connection with any registration rights agreement. As of December 31, 2019, the Company does not believe that it is probable that the Company will incur a penalty in connection with the Company’s registration rights agreements. Accordingly no liability was recorded as of December 31, 2019.</t>
  </si>
  <si>
    <t>OPERATING AND FINANCE LEASE OBLIGATIONS</t>
  </si>
  <si>
    <t>NOTE 6 – OPERATING AND FINANCIAL LEASE OBLIGATIONS
On May 10, 2018, InsPro LLC and Baldwin Tower Office Building, LLC (“Landlord”) entered into an eighth amendment to the lease agreement between InsPro LLC and the Landlord for the Company’s Eddystone Pennsylvania office (“Lease Agreement” and “Operating Lease”), whereby InsPro LLC and Landlord agreed to amend the Lease Agreement to extend the term through January 31, 2022 for 17,567 of rentable square feet at a monthly cost of $30,010 for the period February 1, 2019 through January 31, 2022. InsPro LLC may terminate the Lease Agreement effective January 31, 2021, provided InsPro LLC notifies Landlord of an early termination and pays Landlord an early termination fee of $30,000 by October 31, 2020.
In February 2016, the FASB issued ASU No. 2016-02 Leases (Topic 842) (“ASU 2016-02”), which requires all leases with a term greater than 12 months to be recognized on the balance sheet, while lease expenses would continue to be recognized in the statement of operations in a manner similar to current accounting guidance. We adopted ASU 2016-02 effective January 1, 2019, on a modified retrospective basis, without adjusting comparative periods presented. Effective January 1, 2019, the Company established a right-of-use model (ROU) asset in the amount of $1,009,878, an operating lease liability - current in the amount of $307,010 and operating lease liability – long term in the amount of $702,868 for the Lease Agreement, which is the Company’s only lease with a term greater than 12 months. The adoption of ASU 2016-02 did not materially affect our consolidated statement of operations or our consolidated statements of cash flows. We made an accounting policy election to keep leases with an initial term of 12 months or less off of the balance sheet and to recognize all lease payments for leases with a term greater than 12 months on a straight-line basis over the lease term in our consolidated statements of operations.
Leases are classified as finance or operating, with classification affecting the pattern and classification of expense recognition in the Company’s statement of operations.
The Company’s subsidiary, InsPro LLC, has entered into several finance lease obligations to purchase equipment used for operations (“Finance Leases”). The Company has the option to purchase the equipment at the end of each finance lease agreement for one dollar. The underlying assets and related depreciation were included in the appropriate fixed asset category, and related depreciation account.
Property and equipment includes the following amounts for leases that have been capitalized:
Useful Life (Years)
December 31, 2019
December 31, 2018
Computer equipment and software
3
$
2,120,127
$
1,900,711
Less accumulated depreciation
(1,831,013)
(1,654,075)
$
289,114
$
246,636
Supplemental cash flow information related to leases is as follows:
For the Years Ended December 31,
2019
2018
Lease expense is reported in the statement of operations as follows:
Operating lease expense
Cost of revenues
$
274,418
$
260,062
Selling, general and administrative expenses
85,706
98,597
Total operating lease expense
$
360,124
$
358,659
Finance lease expense
Interest expense
$
27,042
$
26,750
Supplemental cash flow information related to leases is as follows:
For the Years Ended December 31,
2019
2018
Cash paid for amounts included in the measurement of lease liabilities
Operating cash flows from operating leases
$
360,124
$
358,659
Financing cash flows from finance leases
$
146,741
$
181,354
Right-of-use assets obtained in exchange for operating lease obligations
$
1,009,878
$
—
Equipment acquired through finance lease obligations
$
219,378
$
228,968
Supplemental balance sheet information related to leases is as follows:
December 31, 2019
December 31, 2018
Operating Lease
Operating lease right-of-use-asset
$
702,867
$
—
Operating lease - current liability
$
326,270
$
—
Operating lease - long term liability
376,597
—
Total operating lease liabilities
$
702,867
$
—
Finance Leases
Property and equipment, gross
$
2,120,127
$
1,900,711
Accumulated depreciation
(1,831,013)
(1,654,075)
Property and equipment, net
$
289,114
$
246,636
Finance leases - current liabilities
$
149,992
$
115,771
Finance leases - long term liabilities
188,975
150,559
Total finance lease liabilities
$
338,967
$
266,330
Weighted average remaining lease term (years)
Operating lease
2.1
Finance leases
2.4
2.7
Weighted average discount rate
Operating lease
6.1
%
—
Finance leases
8.5
%
9.3
%
Future minimum payments required under operating and finance leases are as follows:
Operating
Finance
Lease
Leases
2020
$
360,124
$
172,590
2021
360,123
118,916
2022
30,010
71,209
2023
—
13,758
Total future payments
750,257
376,473
Less amount representing interest
(47,390)
(37,506)
Total future payments less interest
702,867
338,967
Less current portion
326,270
149,992
Long-term portion
$
376,597
$
188,975</t>
  </si>
  <si>
    <t>DEFINED CONTRIBUTION 401(k) PLAN</t>
  </si>
  <si>
    <t>NOTE 7 – DEFINED CONTRIBUTION 401(k) PLAN
The Company implemented a 401(k) plan on January 1, 2007. Eligible employees contribute to the 401(k) plan. Employees become eligible after attaining age 19 and after 3 months of employment with the Company. The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 Effective December 31, 2019 the Company increased the elective contribution to the plan of 25% of the employees contribution up to up to 6%. of the employee's compensation (the "Contribution"). The Contributions are subject to a vesting schedule and become fully vested after one year of service, retirement, death or disability, whichever occurs first. The Company made contributions of $88,554 and $70,236 for the years ended December 31, 2019 and 2018, respectively.</t>
  </si>
  <si>
    <t>COMMITMENTS AND CONTINGENCIES</t>
  </si>
  <si>
    <t>NOTE 8 – COMMITMENTS AND CONTINGENCIES
Employment Agreements
On October 9, 2017 the Company and Mr. David M. Anderson entered into a written employment agreement (the “Employment Agreement”) for an initial one-year term, which term automatically extended for successive one-year terms unless either the Company or Mr. Anderson provides notice of non-renewal prior to the expiration of the then current term. Pursuant to the Employment Agreement, Mr. Anderson received a base salary of $380,000 per year. Mr. Anderson was eligible to participate in the Company’s employee benefit plans as in effect from time to time on the same basis as generally made available to other senior executives of the Company. The Employment Agreement also provided for a monthly allowance equal to $5,000 per month, starting in October 2017 through October 31, 2018, to assist in offsetting Mr. Anderson’s commuting expense to and from his home and for his temporary living expenses in Pennsylvania. The Employment Agreement also provided for a reimbursement of his out of pocket relocation expenses incurred through October 31, 2018, up to $25,000.
On October 24, 2018, David M. Anderson resigned as the Chief Executive Officer and as a member of the Board. The resignation was not the result of any disagreement between the Company and Mr. Anderson on any matter relating to the Company’s operations, policies or practices. On November 2, 2018, the Company and Mr. Anderson entered into a Separation Agreement and Mutual Release (the “Separation Agreement”). The Separation Agreement provides for the payment of certain severance and other benefits (“Severance”) to Mr. Anderson, including the following: (a) salary continuation for three months from November 2, 2018 in accordance with the Company’s normal monthly payroll practices, (b) the monthly reimbursement for payments Mr. Anderson makes for coverage pursuant to the Consolidated Omnibus Budget Reconciliation Act of 1985, as amended, for the period beginning on December 1, 2018 through ending February 28, 2019 and (c) the waiver of Mr. Anderson’s obligation to repay to the Company the relocation benefits paid to Mr. Anderson as set forth in the Employment Agreement. As of December 31, 2018, the Company recorded approximately $103,417 of severance expense as a result of the Separation Agreement.
On March 31, 2008, Anthony R. Verdi, our Chief Financial Officer, was also appointed to the position of Chief Operating Officer, effective April 8, 2008. Mr. Verdi was appointed to the Board on June 20, 2008 and was appointed our Principal Executive Officer on May 18, 2011 through January 26, 2015. On October 29, 2018, the Board appointed Mr. Verdi as the Company’s President, Chief Executive Officer and Chief Financial Officer.
Mr. Verdi’s amended and restated employment agreement automatically renewed for a one year term on March 31, 2015, and, if not terminated, will automatically renew for one year periods. His annual base salary was $225,000 per year from March 31, 2008 through May 30, 2011 and was then increased by the board of directors to $250,000 effective June 1, 2011, again increased to $300,000 effective November 1, 2015, again increased to $325,000 effective October 1, 2017 and again increased to $380,000 effective October 30, 2018. He is entitled to receive such bonus compensation as a majority of our board of directors may determine from time to time.
If we terminate Mr. Verdi’s employment for cause or Mr. Verdi terminates his employment agreement without good reason, Mr. Verdi will be entitled to receive (i) all accrued and unpaid salary and vacation pay through the date of termination and (ii) continued participation for one month in our benefit plans. Otherwise if we terminate Mr. Verdi’s employment or Mr. Verdi terminates his employment agreement for good reason including if he is permanently disabled he will be entitled to receive 18 months’ base salary at the then current rate, payable in accordance with our usual practices, continued participation for 18 months in our benefit plans and payment, within a commercially reasonable time and on a prorated basis, of any bonus or other payments earned in connection with our bonus plan existing at the time of termination. In addition, if Mr. Verdi’s employment is terminated in accordance with the foregoing sentence within two months prior to, or 24 months following, a change in control (as described in the employment agreement), Mr. Verdi will be entitled to receive 18 months’ base salary at the then current rate upon the date of termination, regardless of our usual practices, and all stock options held by Mr. Verdi at the date of termination will immediately become 100% vested and all restrictions on such options will lapse.
If Mr. Verdi’s employment is terminated due to a permanent disability we may credit any such amounts against any proceeds paid to Mr. Verdi with respect to any disability policy maintained and paid for by us for Mr. Verdi’s benefit. If Mr. Verdi dies during the term of his employment agreement, the employment agreement will automatically terminate and Mr. Verdi’s estate or beneficiaries will be entitled to receive (i) three months’ base salary at the then current rate, payable in a lump sum and (ii) continued participation for one year in our benefit plans.
As of December 31, 2018, accrued liabilities included $394,185 pertaining to InsPro LLC’s purchase of Microsoft perpetual software licenses and software subscription and maintenance services. On January 5, 2019, InsPro LLC entered into a financing arrangement with PNC Equipment Finance, LLC to finance this amount plus the cost of additional services. See Note 4 – Notes Payable.
Future minimum payments required under other agreements at December 31, 2019 are as follows:
2020
$
218,978
2021
—
2022
—
thereafter
—
Total
$
218,978</t>
  </si>
  <si>
    <t>INCOME TAXES</t>
  </si>
  <si>
    <t>NOTE 9 - INCOME TAXES
The Company has net operating loss carry forwards for federal income tax purposes of approximately $48,000,000 at December 31, 2019. There is no expiration date for approximately $1,000,000 of these losses. The remaining losses expire in years 2026 through 2037. The Company accounts for income taxes under Accounting Standards Codification 740, Income Taxes “ASC 740”.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 Internal Revenue Code Section 382 “IRC 382” places a limitation on the amount of taxable income that can be offset by carry forwards after a change in control (generally greater than a 50 percent change in ownership). The issuance of the Company’s Series A Preferred Stock on January 15, 2009 resulted in a change of control as defined under IRC 382.
Components of income taxes for the years ending December 31, 2019 and 2018, were as follows:
For the Year Ended December 31,
Components of income tax:
2019
2018
Federal
$
(6,716)
$
(13,000)
State
—
144,000
$
(6,716)
$
131,000
The table below summarizes the differences between the Company’s effective tax rate and the statutory federal rate as follows for the years ended December 31, 2019 and 2018:
For the Year Ended December 31,
2019
2018
U.S. statutory rate
21.0
%
21.0
%
State income taxes
8.0
%
8.0
%
Amortization/impairment of acquisition related assets
0.3
%
(0.1)
%
Stock based compensation
(0.2)
%
0.1
%
Other permanent differences
0.8
%
(0.7)
%
Valuation allowance
(29.3)
%
(23.2)
%
0.6
%
5.1
%
Deferred tax assets and liabilities are provided for significant income and expense items recognized in different years for tax and financial reporting purposes. The components of the net deferred tax assets for the years ended December 31, 2019 and 2018 were as follows:
December 31, 2019
December 31, 2018
Deferred tax assets:
Net operating loss carryforward
$
11,696,394
$
11,435,167
Depreciation
11,883
(2,436)
Compensation expense
53,805
53,804
Deferred revenue
403,825
449,500
Total deferred tax asset
12,165,907
11,936,035
Deferred tax liabilities
—
—
Net deferred tax asset
12,165,907
11,936,035
Less: valuation allowance
(12,165,907)
(11,936,035)
$
—
$
—
The Company has fully reserved the deferred tax asset in excess of the deferred tax liabilities due to the limitation on taxable income that can be offset by net operating loss carry forwards in future periods under IRC section 382 as a result of changes in control and substantial uncertainty of the realization of any tax assets in future periods. The valuation allowance as of December 31, 2019, was increased by $229,872 as compared to December 31, 2018.
In 2018, the Company wrote off $28,900,000 of Florida state net operating loss carry forwards due to operations in Florida having previously ceased and due to management making the determination that operations would not resume in the state of Florida in future. As a result, the deferred tax asset and related valuation allowance were decreased by approximately $2,300,000.</t>
  </si>
  <si>
    <t>SUBSEQUENT EVENTS</t>
  </si>
  <si>
    <t>NOTE 10 – SUBSEQUENT EVENTS
On January 30, 2020, the Company , Majesco, a California corporation (the “ Buyer ”), and Majesco Merger Sub, Inc., a Delaware corporation and a wholly-owned subsidiary of the Buyer (“ Merger Sub ”) entered into an Agreement and Plan of Merger (the “ Merger Agreement ”). Pursuant to the Merger Agreement, and upon the terms and subject to the conditions thereof, at the closing (the “ Closing ”) of the Merger (the “ Effective Time ”), Merger Sub will merge with and into the Company (the “ Merger ”), with the Company surviving the Merger as a wholly-owned subsidiary of the Buyer.
If the Merger is consummated, the Buyer will pay the Company $12 million in cash, subject to certain adjustments as set forth in the Merger Agreement (including for cash and certain debt of the Company) (the “Merger Consideration”).
At the Effective Time, and subject to the terms and conditions of the Merger Agreement, the outstanding shares of the Company’s preferred and common stock, other than shares with respect to which appraisal rights are properly exercised and not withdrawn under Delaware law, will automatically be converted into the right to receive allocations of the Merger Consideration pursuant to the Merger Agreement and the Company’s Certificate of Incorporation and all amendments thereto (collectively, the “ Company Charter ”).
Proceeds of the Merger will be allocated in accordance with the Company’s Charter. Because the amount of Merger Consideration is substantially less than the aggregate minimum liquidation preferences of the Series C Preferred Stock and Series B Preferred Stock, all Merger Consideration will be paid to the holders of those series of preferred stock. In particular, the holders of the Company’s Common Stock and Series A Preferred Stock , will not receive any consideration in the Merger. Additionally, each Company option or warrant outstanding immediately prior to the Effective Time, whether or not then vested and exercisable, will be cancelled without the receipt of any consideration.
All members of the Board unanimously approved the Merger Agreement and the consummation of the Merger upon the terms and subject to the conditions set forth in the Merger Agreement at a meeting on January 30, 2020.
The completion of the Merger is subject to customary closing conditions, including, without limitation, adoption of the Merger Agreement by the requisite vote of the Company’s stockholders.
Pursuant to the Merger Agreement, Co-Investment and Independence Blue Cross entered into a voting agreement (the “ Voting Agreement ”) with the Buyer and Merger Sub and agreed to vote their shares of the Company’s (i) Common Stock, (ii) Series A Preferred Stock, (iii) Series B Preferred Stock and (iv) Series C Preferred Stock, in each case, in favor of, among other things, the adoption of the Merger Agreement and the consummation of the Merger and the other transactions contemplated by the Merger Agreement.
The Company has agreed not to solicit or enter into an agreement regarding alternative acquisition proposals, and, subject to certain exceptions, is not permitted to enter into discussions or negotiations concerning, or provide non-public information to a third party in connection with, any alternative acquisition proposals. However, the Company may, prior to the obtaining the requisite approval from the Company’s stockholders, engage in discussions or negotiations and provide non-public information to a third party which has made an unsolicited bona fide written acquisition proposal if the Company’s board of directors determines in good faith, after consultation with the Company’s outside legal counsel and financial advisor, that such acquisition proposal constitutes, or is reasonably likely to lead to, a Superior Proposal (as defined in the Merger Agreement) and that the failure to do so would be reasonably likely to be inconsistent with the director’s duties set forth under Delaware law.
The Merger Agreement contains certain termination rights, including the right of the Company to terminate the Merger Agreement in connection with a Superior Proposal or the Buyer to terminate the Merger Agreement in connection with the determination of the Company’s Board to terminate the Merger Agreement or effected or resolved to effect a change in its recommendation in accordance with the terms of the Merger Agreement (a “ Company Board Recommendation Change ”). However, in such circumstances, the Company would be obligated to pay the Buyer a termination fee equal to $720,000 in cash. In addition, either party has the right to terminate the Merger Agreement if the Merger does not occur by April 30, 2020.
The foregoing description of the Merger Agreement and Voting Agreement are not complete and each are qualified in its entirety by reference to the Merger Agreement or Voting Agreement, which are filed as Exhibit 2.1 and Exhibit 99.1, respectively, to our Current Report on Form 8-K, filed with the SEC on January 31, 2020.
On February 26, 2020 The Co-Investment Fund II, L.P. converted 900,000 shares of Series A preferred Stock into 18,000,000 shares of Common Stock. The Series A Preferred shares were issued pursuant to a rights offering which was declared effective on Form S-1 (File No. 333-162712) on January 22, 2010, and is convertible into common stock. The ratio is 20 common shares to 1 Series A Preferred share.</t>
  </si>
  <si>
    <t>BASIS OF PRESENTATION AND SUMMARY OF SIGNIFICANT ACCOUNTING POLICIES (Policies)</t>
  </si>
  <si>
    <t>Organization</t>
  </si>
  <si>
    <t>Organization
InsPro Technologies Corporation (the “Company”, “ITCC”, “we”, “us” or “our”) is a technology company that provides software applications for use by insurance administrators in the insurance industry. Our business focuses primarily on our InsPro Enterprise TM software application, which was introduced in 2004.
The Company offers InsPro Enterprise on both a licensed and an application service provider (“ASP”) basis. InsPro Enterprise is an insurance administration and marketing system that supports group and individual business lines, and efficiently processes agent, direct market, worksite and web site generated business. InsPro Technologies’ clients include insurance carriers and third party administrators. The Company realizes revenue from the sale of software licenses, application service provider fees, hosting fees, software maintenance fees and consulting and implementation services.</t>
  </si>
  <si>
    <t>Basis of presentation and principles of consolidation</t>
  </si>
  <si>
    <t>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InsPro Technologies, LLC, Atiam Technologies GP, LLC, Atiam Technologies, LP, HBDC II, Inc., HBDC Sub, Inc. Corporation, Platinum Partners, LLC, InsPro Hosting Services, LLC and Insurance Specialist Group. All material inter-company balances and transactions have been eliminated.</t>
  </si>
  <si>
    <t>Use of estimates</t>
  </si>
  <si>
    <t>Use of estimates
The preparation of consolidated financial statements in conformity with US GAAP requires management to make estimates and assumptions that affect certain reported amounts and disclosures. Accordingly, actual results could differ from those estimates. Significant estimates in 2019 and 2018 include the allowance for doubtful accounts, stock-based compensation, the useful lives and valuation of property and equipment, valuation of deferred tax assets and deferred revenue.</t>
  </si>
  <si>
    <t>Cash and cash equivalents</t>
  </si>
  <si>
    <t>Cash and cash equivelents
The Company had no cash equivalents during the two years ended December 31, 2019 and 2018. The Company considers all liquid debt instruments with original maturities of three months or less to be cash equivelents.</t>
  </si>
  <si>
    <t>Accounts receivable
The Company has a policy of establishing an allowance for uncollectible accounts receivable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December 31, 2019 and 2018, the Company has established, based on a review of its outstanding balances, an allowance for doubtful accounts in the amount of $0.</t>
  </si>
  <si>
    <t>Fair value of financial instruments</t>
  </si>
  <si>
    <t>Fair value of financial instruments
The carrying amounts of financial instruments, including cash and cash equivalents, accounts receivable, accounts payable, accrued expenses, notes payable and capital lease obligations approximated fair value as of December 31, 2019 and 2018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t>
  </si>
  <si>
    <t>Property and equipment</t>
  </si>
  <si>
    <t>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t>
  </si>
  <si>
    <t>Impairment of long-lived assets</t>
  </si>
  <si>
    <t>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 impairment charge for the years ended December 31, 2019 and 2018.</t>
  </si>
  <si>
    <t>Income taxes</t>
  </si>
  <si>
    <t>Income taxes
The Company accounts for income taxes pursuant to the provisions of ASC 740‑10, ” Accounting for Income Taxes ,”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Company has not yet filed its tax returns for the tax year ended December 31, 2019. As of December 31, 2019, the tax years ended December 31, 2019, 2018 and 2017 are still subject to audit.</t>
  </si>
  <si>
    <t>Income (loss) per common share</t>
  </si>
  <si>
    <t>Income (loss) per common share
The Company’s weighted average common shares outstanding used in computing fully diluted net income (loss) per common share include the following:
For The Years Ended December 31,
2019
2018
Common stock
41,673,655
41,673,655
Conversion of series A convertible preferred stock issued and outstanding into common
—
25,405,000
Conversion of series B convertible preferred stock issued and outstanding into common
—
106,144,240
Conversion of series C convertible preferred stock issued and outstanding into common
—
25,083,500
Shares used in computing fully diluted net income (loss) per share
41,673,655
198,306,395
For the year ended December 31, 2019, the effects of common stock equivalents and potentially dilutive securities outstanding during this period, are excluded from the calculation of diluted loss per common share because they are anti-dilutive. The total number of shares including potentially dilutive shares is 198,306,395 as of December 31, 2019.
For the year ended December 31, 2019, the effects of warrants to purchase the Company’s common stock, which were outstanding during this period, are excluded from the calculation of common stock equivalents because they are out-of-the-money (their exercise prices are greater than the market price of the Company’s Common Stock as of December 31, 2019.
The Company’s issued and outstanding convertible preferred stock is convertible into common stock at a ratio of 20 common shares for each preferred share.</t>
  </si>
  <si>
    <t>Revenue recognition</t>
  </si>
  <si>
    <t>Revenue recognition
The Company offers InsPro Enterprise TM on both a licensed and an ASP basis. An InsPro Enterprise software license entitles the purchaser a perpetual license to a copy of the InsPro Enterprise software installed at a single client location or hosted by the Company. Alternatively, ASP and hosting service enables a client to lease the InsPro Enterprise software, paying only for that capacity required to support their business. ASP and hosting customers access InsPro Enterprise installed on customers’ servers or on the Company’s servers located at a third party’s site.
The Company’s software maintenance fees apply to both licensed and ASP customers. Maintenance fees cover periodic updates to the application and the InsPro Enterprise help desk.
The Company’s consulting and implementation services are generally associated with the implementation or post implementation of InsPro Enterprise for either an ASP or licensed client. Implementation services include InsPro Enterprise installation, configuration and modification of InsPro Enterprise functionality, client insurance plan set-up, and client insurance document design and system documentation. Post implementation services include these same services to existing customers supporting their ongoing utilization of InsPro Enterprise.
The Company’s revenue is recognized under FASB ASC 606 Revenue from Contracts with Customers (“ASC 606”). See Note 2 Revenue and Deferred Revenue.</t>
  </si>
  <si>
    <t>Cost of revenues
Cost of revenues includes direct labor and associated costs for employees and independent contractors performing InsPro Enterprise ™ design, development, implementation and testing together with customer management, training and technical support, as well as a portion of facilities costs. Cost of revenues consisted of the following:
For the Years Ended December 31,
2019
2018
Compensation, employee benefits and related taxes
$
5,948,781
$
6,614,016
Professional fees
4,109,305
6,492,893
Depreciation
506,371
186,380
Rent, utilities, telephone and communications
423,545
397,587
Other cost of revenues
287,205
376,410
$
11,275,207
$
14,067,286</t>
  </si>
  <si>
    <t>Selling, general and administrative expenses
Selling, general and administrative expenses include all selling, marketing, and other expenses not classified as cost of revenues. Selling, general and administrative expenses consisted of the following:
For the Years Ended December 31,
2019
2018
Compensation, employee benefits and related taxes
$
2,456,544
$
3,223,286
Advertising and other marketing
21,965
70,961
Depreciation
158,269
71,797
Rent, utilities, telephone and communications
143,880
161,307
Professional fees
1,023,921
457,054
Other general and administrative
877,918
942,487
$
4,682,497
$
4,926,892</t>
  </si>
  <si>
    <t>Advertising and other marketing</t>
  </si>
  <si>
    <t>Advertising and other marketing
Advertising and other marketing costs are expensed as incurred and are reported in selling, general and administrative expenses. See the previous table under selling, general and administrative expenses for advertising and other marketing expenses reported in the statement of operations.</t>
  </si>
  <si>
    <t>Concentrations of credit risk</t>
  </si>
  <si>
    <t>Concentrations of credit risk
The Company maintains its cash and restricted cash in bank deposit accounts, which exceed the federally insured limits as provided through the Federal Deposit Insurance Corporation (“FDIC”). As of December 31, 2019 and 2018, the Company had $4,269,194 and $5,161,810 of cash in United States bank deposits, of which $500,000 and $501,177 was federally insured and $3,769,194 and $4,660,633 was not federally insured, respectively.
The following table lists the percentage of the Company’s accounts receivable balance from the Company’s InsPro Enterprise ™ clients representing 10% or more of the accounts receivable balances as of the periods listed below.
December 31, 2019
December 31, 2018
Client #1
37
%
35
%
Client #2
24
%
20
%
Client #3
22
%
13
%
The following table lists the percentage of the Company’s revenue earned from the Company’s InsPro Enterprise clients representing 10% or more of the revenue earned in each of the periods listed below.
For the Years Ended December 31,
2019
2018
Client #1
27
%
33
%
Client #2
19
%
17
%
Client #3
10
%
14
%
Client #4
—
—</t>
  </si>
  <si>
    <t>Stock-based compensation
The Company accounts for employee stock-based compensation in accordance with ASC 718-10, "Share-Based Payment," which requires the measurement and recognition of compensation expense for all share-based payment awards made to employees and directors including employee stock options, restricted stock awards, and employee stock purchases based on estimated fair values.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Management implemented this standard on January 1, 2019.</t>
  </si>
  <si>
    <t>Non-employee stock based compensation</t>
  </si>
  <si>
    <t>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Leases
In February 2016, the Financial Accounting Standards Board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is guidance is effective for interim and annual reporting periods beginning after December 15, 2018. The Company adopted this guidance effective January 1, 2019. See Note 6 – Operating and Financial Lease Obligations</t>
  </si>
  <si>
    <t>Recent accounting pronouncements</t>
  </si>
  <si>
    <t>Recent accounting pronounc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is assessing ASU 2018-07 and does not expect it to have a material impact on its accounting and disclosures.
In June 2016, the FASB issued ASU No. 2016‑13 “Financial Instruments – Credit Losses (Topic 326) (“ASU 2016‑13”).”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The adoption of ASU 2016‑13 is not expected to have a material effect on the Company’s consolidated financial statements.
From time to time, new accounting pronouncements are issued by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t>Liquidity</t>
  </si>
  <si>
    <t>Liquidity
During year ended December 31, 2019, the Company’s net loss was $1,194,735 and cash provided by operations was $229,489. As of December 31, 2019, the Company had $4,259,775 of cash, working capital of $279,038 and the Company’s shareholder’s equity was $1,680,562.
Our liquidity needs for the next 12 months and beyond are principally for the funding of our operations, payments on capital leases and the purchase of property and equipment. Based on the foregoing, management believes the Company has sufficient funds to finance its operations for twelve months from the date this report was issued.</t>
  </si>
  <si>
    <t>BASIS OF PRESENTATION AND SUMMARY OF SIGNIFICANT ACCOUNTING POLICIES (Tables)</t>
  </si>
  <si>
    <t>Schedule of common stock equivalents</t>
  </si>
  <si>
    <t>For The Years Ended December 31,
2019
2018
Common stock
41,673,655
41,673,655
Conversion of series A convertible preferred stock issued and outstanding into common
—
25,405,000
Conversion of series B convertible preferred stock issued and outstanding into common
—
106,144,240
Conversion of series C convertible preferred stock issued and outstanding into common
—
25,083,500
Shares used in computing fully diluted net income (loss) per share
41,673,655
198,306,395</t>
  </si>
  <si>
    <t>Schedule of cost of revenues</t>
  </si>
  <si>
    <t>For the Years Ended December 31,
2019
2018
Compensation, employee benefits and related taxes
$
5,948,781
$
6,614,016
Professional fees
4,109,305
6,492,893
Depreciation
506,371
186,380
Rent, utilities, telephone and communications
423,545
397,587
Other cost of revenues
287,205
376,410
$
11,275,207
$
14,067,286</t>
  </si>
  <si>
    <t>Schedule of selling, general and administrative expenses</t>
  </si>
  <si>
    <t>For the Years Ended December 31,
2019
2018
Compensation, employee benefits and related taxes
$
2,456,544
$
3,223,286
Advertising and other marketing
21,965
70,961
Depreciation
158,269
71,797
Rent, utilities, telephone and communications
143,880
161,307
Professional fees
1,023,921
457,054
Other general and administrative
877,918
942,487
$
4,682,497
$
4,926,892</t>
  </si>
  <si>
    <t>Schedules of percentage of the company's accounts receivable</t>
  </si>
  <si>
    <t>December 31, 2019
December 31, 2018
Client #1
37
%
35
%
Client #2
24
%
20
%
Client #3
22
%
13
%</t>
  </si>
  <si>
    <t>Schedule of percentage of Company's revenue earned</t>
  </si>
  <si>
    <t>For the Years Ended December 31,
2019
2018
Client #1
27
%
33
%
Client #2
19
%
17
%
Client #3
10
%
14
%
Client #4
—
—</t>
  </si>
  <si>
    <t>REVENUE AND DEFERRED REVENUE (Tables)</t>
  </si>
  <si>
    <t>Schedule of discloses revenue by revenue stream</t>
  </si>
  <si>
    <t>For the Years Ended December 31,
2019
2018
Professional services
$
3,842,058
$
11,018,426
ASP and hosting revenue
8,026,348
8,145,399
Sales of software licenses
422,793
132,060
Maintenance revenue
2,209,493
1,785,708
Reseller fee revenue
375,000
500,000
Sale of equipment
—
23,797
Other revenue
16,524
28,965
Total
$
14,892,216
$
21,634,355</t>
  </si>
  <si>
    <t>Schedule of discloses changes in unearned revenue</t>
  </si>
  <si>
    <t>As of December 31,
As of December 31,
2019
2018
Short Term
Balance at December 31
$
2,850,976
$
2,765,401
Deferral of revenue
2,014,416
2,496,412
Reclassification of unearned revenue from long term to short term
875,000
125,000
Recognition of unearned revenue
(2,641,674)
(2,535,837)
Balance at December 31
$
3,098,718
$
2,850,976
Long Term
Balance at December 31
$
875,000
$
1,000,000
Reclassification of unearned revenue from long term to short term
(875,000)
(125,000)
Balance at December 31
$
—
$
875,000</t>
  </si>
  <si>
    <t>PROPERTY AND EQUIPMENT (Tables)</t>
  </si>
  <si>
    <t>Schedule of property and equipment</t>
  </si>
  <si>
    <t>Useful
Life
(Years)
December 31, 2019
December 31, 2018
Computer equipment and software
3
$
6,742,089
$
5,158,316
Office equipment
4.6
145,229
145,229
Leasehold improvements
5.4
81,933
81,933
6,969,251
5,385,478
Less accumulated depreciation
(5,455,196)
(4,790,711)
$
1,514,055
$
594,767</t>
  </si>
  <si>
    <t>Schedule of depreciation expense</t>
  </si>
  <si>
    <t>For the Years Ended December 31,
2019
2018
Depreciation included in cost of revenues
$
506,371
$
186,380
Depreciation included in selling, general and administrative
158,269
71,797
Total depreciation
$
664,640
$
258,177</t>
  </si>
  <si>
    <t>SHAREHOLDERS' EQUITY (Tables)</t>
  </si>
  <si>
    <t>Stockholders Equity Note [Line Items]</t>
  </si>
  <si>
    <t>Schedule of reserved shares of common stock</t>
  </si>
  <si>
    <t>December 31, 2019
December 31, 2018
Exercise of options issued and outstanding to purchase common stock
—
700,000
Issuance of common shares available under the 2010 Equity Compensation Plan
28,296,980
28,296,980
Conversion of series A convertible preferred stock issued and outstanding into common stock
25,405,000
25,405,000
Exercise of warrants to purchase series A convertible preferred stock issued and outstanding and converted into common stock
500,000
500,000
Conversion of series B convertible preferred stock issued and outstanding into common stock
106,144,240
106,144,240
Exercise of warrants to purchase series B convertible preferred stock issued and outstanding and converted into common stock
—
56,400,000
Conversion of series C convertible preferred stock issued and outstanding into common stock
25,083,500
25,083,500
Total common stock reserved for issuance
185,429,720
242,529,720</t>
  </si>
  <si>
    <t>Schedule of summary of the outstanding stock options</t>
  </si>
  <si>
    <t>Number
Weighted
Weighted
Of Shares
Average
Weighted
Average
Aggregate
Aggregate
Underlying
Exercise
Average
Remaining
Intrinsic
Exercise
Options
Price
Fair Value
Contractual Life
Value
Price
Outstanding at December 31, 2017
825,000
$
0.10
$
0.10
3.0
$
—
$
82,500
For the period ended December 31, 2018
Granted
—
—
—
$
—
Exercised
—
—
—
Expired
(125,000)
0.10
0.04
$
(12,500)
Outstanding at December 31, 2018
700,000
0.10
0.05
2.0
$
—
$
70,000
For the period ended December 31, 2019
Granted
—
—
—
$
—
Exercised
—
—
—
Expired
(700,000)
0.10
0.10
$
(70,000)
Outstanding at December 31, 2019
—
$
—
$
—
$
—
$
—
Outstanding and exercisable at December 31, 2019
—
$
—
$
—
$
—
$
—</t>
  </si>
  <si>
    <t>Schedule of outstanding stock warrants</t>
  </si>
  <si>
    <t>Weighted
Common
Average
Stock
Exercise
Warrants
Price
Outstanding and exercisable at December 31, 2017
120,000
$
0.15
For the year ended December 31, 2018
Issued
—
—
Exercised
—
—
Expired
(120,000)
0.15
Outstanding and exercisable at December 31, 2018
—
$
—
For the year ended December 31, 2019
Issued
—
$
—
Exercised
—
—
Expired
—
—
Outstanding and exercisable at December 31, 2019
—
$
—</t>
  </si>
  <si>
    <t>Series A Preferred Stock Warrants</t>
  </si>
  <si>
    <t>Weighted
Preferred
Average
Stock
Exercise
Warrants
Price
Outstanding and exercisable at December 31, 2017
25,000
$
4.00
For the year ended December 31, 2018
Granted
—
—
Exercised
—
—
Expired
—
—
Outstanding and exercisable at December 31, 2018
25,000
$
4.00
For the year ended December 31, 2019
Granted
—
—
Exercised
—
—
Expired
—
—
Outstanding and exercisable at December 31, 2019
25,000
$
4.00</t>
  </si>
  <si>
    <t>Series B Preferred Stock Warrants</t>
  </si>
  <si>
    <t>Weighted
Preferred
Average
Stock
Exercise
Warrants
Price
Outstanding and exercisable at December 31, 2017
3,250,000
$
3.00
For the year ended December 31, 2018
Granted
—
—
Exercised
—
—
Expired
(430,000)
3.00
Outstanding and exercisable at December 31, 2018
2,820,000
$
3.00
For the year ended December 31, 2019
Granted
—
—
Exercised
—
—
Expired
(2,820,000)
3.00
Outstanding and exercisable at December 31, 2019
—
$
—</t>
  </si>
  <si>
    <t>CAPITAL LEASE OBLIGATIONS (Tables)</t>
  </si>
  <si>
    <t>Schedule of amounts for leases</t>
  </si>
  <si>
    <t>Useful Life (Years)
December 31, 2019
December 31, 2018
Computer equipment and software
3
$
2,120,127
$
1,900,711
Less accumulated depreciation
(1,831,013)
(1,654,075)
$
289,114
$
246,636</t>
  </si>
  <si>
    <t>Schedule of components of lease expense</t>
  </si>
  <si>
    <t>For the Years Ended December 31,
2019
2018
Lease expense is reported in the statement of operations as follows:
Operating lease expense
Cost of revenues
$
274,418
$
260,062
Selling, general and administrative expenses
85,706
98,597
Total operating lease expense
$
360,124
$
358,659
Finance lease expense
Interest expense
$
27,042
$
26,750</t>
  </si>
  <si>
    <t>Schedule Of Supplemental Cash Flow Information Related To Leases [Table Text Block]</t>
  </si>
  <si>
    <t>For the Years Ended December 31,
2019
2018
Cash paid for amounts included in the measurement of lease liabilities
Operating cash flows from operating leases
$
360,124
$
358,659
Financing cash flows from finance leases
$
146,741
$
181,354
Right-of-use assets obtained in exchange for operating lease obligations
$
1,009,878
$
—
Equipment acquired through finance lease obligations
$
219,378
$
228,968</t>
  </si>
  <si>
    <t>Schedule of supplemental balance sheet information related to leases</t>
  </si>
  <si>
    <t>December 31, 2019
December 31, 2018
Operating Lease
Operating lease right-of-use-asset
$
702,867
$
—
Operating lease - current liability
$
326,270
$
—
Operating lease - long term liability
376,597
—
Total operating lease liabilities
$
702,867
$
—
Finance Leases
Property and equipment, gross
$
2,120,127
$
1,900,711
Accumulated depreciation
(1,831,013)
(1,654,075)
Property and equipment, net
$
289,114
$
246,636
Finance leases - current liabilities
$
149,992
$
115,771
Finance leases - long term liabilities
188,975
150,559
Total finance lease liabilities
$
338,967
$
266,330
Weighted average remaining lease term (years)
Operating lease
2.1
Finance leases
2.4
2.7
Weighted average discount rate
Operating lease
6.1
%
—
Finance leases
8.5
%
9.3
%</t>
  </si>
  <si>
    <t>Schedule Of Future Minimum Lease Payments For Capital Leases [Table Text Block]</t>
  </si>
  <si>
    <t>Operating
Finance
Lease
Leases
2020
$
360,124
$
172,590
2021
360,123
118,916
2022
30,010
71,209
2023
—
13,758
Total future payments
750,257
376,473
Less amount representing interest
(47,390)
(37,506)
Total future payments less interest
702,867
338,967
Less current portion
326,270
149,992
Long-term portion
$
376,597
$
188,975</t>
  </si>
  <si>
    <t>COMMITMENTS AND CONTINGENCIES (Tables)</t>
  </si>
  <si>
    <t>Schedule of future minimum payments required under operating leases</t>
  </si>
  <si>
    <t>2020
$
218,978
2021
—
2022
—
thereafter
—
Total
$
218,978</t>
  </si>
  <si>
    <t>INCOME TAXES (Tables)</t>
  </si>
  <si>
    <t>Schedule of components of income taxes</t>
  </si>
  <si>
    <t>For the Year Ended December 31,
Components of income tax:
2019
2018
Federal
$
(6,716)
$
(13,000)
State
—
144,000
$
(6,716)
$
131,000</t>
  </si>
  <si>
    <t>Schedule of differences between the company's effective tax rate and the statutory federal rate</t>
  </si>
  <si>
    <t>For the Year Ended December 31,
2019
2018
U.S. statutory rate
21.0
%
21.0
%
State income taxes
8.0
%
8.0
%
Amortization/impairment of acquisition related assets
0.3
%
(0.1)
%
Stock based compensation
(0.2)
%
0.1
%
Other permanent differences
0.8
%
(0.7)
%
Valuation allowance
(29.3)
%
(23.2)
%
0.6
%
5.1
%</t>
  </si>
  <si>
    <t>Schedule of deferred tax assets and liabilities</t>
  </si>
  <si>
    <t>December 31, 2019
December 31, 2018
Deferred tax assets:
Net operating loss carryforward
$
11,696,394
$
11,435,167
Depreciation
11,883
(2,436)
Compensation expense
53,805
53,804
Deferred revenue
403,825
449,500
Total deferred tax asset
12,165,907
11,936,035
Deferred tax liabilities
—
—
Net deferred tax asset
12,165,907
11,936,035
Less: valuation allowance
(12,165,907)
(11,936,035)
$
—
$
—</t>
  </si>
  <si>
    <t>BASIS OF PRESENTATION AND SUMMARY OF SIGNIFICANT ACCOUNTING POLICIES - Common stock equivalents (Details) - shares</t>
  </si>
  <si>
    <t>Antidilutive Securities Excluded from Computation of Earnings Per Share [Line Items]</t>
  </si>
  <si>
    <t>Common stock</t>
  </si>
  <si>
    <t>Shares used in computing fully diluted net income (loss) per share</t>
  </si>
  <si>
    <t>Common stock equivalents</t>
  </si>
  <si>
    <t>BASIS OF PRESENTATION AND SUMMARY OF SIGNIFICANT ACCOUNTING POLICIES - Cost of revenues (Details) - USD ($)</t>
  </si>
  <si>
    <t>Compensation, employee benefits and related taxes</t>
  </si>
  <si>
    <t>Professional fees</t>
  </si>
  <si>
    <t>Rent, utilities, telephone and communications</t>
  </si>
  <si>
    <t>Other cost of revenues</t>
  </si>
  <si>
    <t>BASIS OF PRESENTATION AND SUMMARY OF SIGNIFICANT ACCOUNTING POLICIES - Selling, general and administrative expenses (Details) - USD ($)</t>
  </si>
  <si>
    <t>Other general and administrative</t>
  </si>
  <si>
    <t>Total selling, general and administrative expenses</t>
  </si>
  <si>
    <t>BASIS OF PRESENTATION AND SUMMARY OF SIGNIFICANT ACCOUNTING POLICIES - Percentage of accounts receivable balance from two largest InsPro Enterprise clients (Details) - Customer Concentration Risk - Accounts Receivable</t>
  </si>
  <si>
    <t>Client #1</t>
  </si>
  <si>
    <t>Concentration Risk [Line Items]</t>
  </si>
  <si>
    <t>Percentage of account receivable</t>
  </si>
  <si>
    <t>37.00%</t>
  </si>
  <si>
    <t>35.00%</t>
  </si>
  <si>
    <t>Client #2</t>
  </si>
  <si>
    <t>24.00%</t>
  </si>
  <si>
    <t>20.00%</t>
  </si>
  <si>
    <t>Client #3</t>
  </si>
  <si>
    <t>22.00%</t>
  </si>
  <si>
    <t>13.00%</t>
  </si>
  <si>
    <t>BASIS OF PRESENTATION AND SUMMARY OF SIGNIFICANT ACCOUNTING POLICIES - Percentage of revenue earned from two largest InsPro Enterprise clients (Details 4) - Customer Concentration Risk - Revenue</t>
  </si>
  <si>
    <t>Percentage of revenue</t>
  </si>
  <si>
    <t>27.00%</t>
  </si>
  <si>
    <t>33.00%</t>
  </si>
  <si>
    <t>19.00%</t>
  </si>
  <si>
    <t>17.00%</t>
  </si>
  <si>
    <t>10.00%</t>
  </si>
  <si>
    <t>14.00%</t>
  </si>
  <si>
    <t>BASIS OF PRESENTATION AND SUMMARY OF SIGNIFICANT ACCOUNTING POLICIES - Additional Information (Details) - USD ($)</t>
  </si>
  <si>
    <t>Dec. 31, 2017</t>
  </si>
  <si>
    <t>Cash in United States bank deposits</t>
  </si>
  <si>
    <t>Amount of federally insured</t>
  </si>
  <si>
    <t>Amount not federally insured</t>
  </si>
  <si>
    <t>Net loss</t>
  </si>
  <si>
    <t>Cash provided by operations</t>
  </si>
  <si>
    <t>Cash equivalents</t>
  </si>
  <si>
    <t>Allowance for doubtful accounts</t>
  </si>
  <si>
    <t>Number of common shares issued for each preferred share</t>
  </si>
  <si>
    <t>Working capital</t>
  </si>
  <si>
    <t>Shareholder equity</t>
  </si>
  <si>
    <t>Number of shares including potentially dilutive shares</t>
  </si>
  <si>
    <t>Customer Concentration Risk | Accounts Receivable</t>
  </si>
  <si>
    <t>Concentrations of credit risk description</t>
  </si>
  <si>
    <t>10%</t>
  </si>
  <si>
    <t>Customer Concentration Risk | Revenue</t>
  </si>
  <si>
    <t>REVENUE AND DEFERRED REVENUE - Revenue stream (Details) - USD ($)</t>
  </si>
  <si>
    <t>Revenue And Deferred Revenue [Line Items]</t>
  </si>
  <si>
    <t>Professional services</t>
  </si>
  <si>
    <t>ASP and hosting revenue</t>
  </si>
  <si>
    <t>Sales of software licenses</t>
  </si>
  <si>
    <t>Maintenance revenue</t>
  </si>
  <si>
    <t>Reseller Fee Revenue</t>
  </si>
  <si>
    <t>Sale of equipment</t>
  </si>
  <si>
    <t>Other revenue</t>
  </si>
  <si>
    <t>REVENUE AND DEFERRED REVENUE - Unearned revenue (Details) - USD ($)</t>
  </si>
  <si>
    <t>Short Term</t>
  </si>
  <si>
    <t>Balance at the beginning of the period</t>
  </si>
  <si>
    <t>Deferral of revenue</t>
  </si>
  <si>
    <t>Reclassification of unearned revenue from long term to short term</t>
  </si>
  <si>
    <t>Recognition of unearned revenue</t>
  </si>
  <si>
    <t>Balance at the end of the period</t>
  </si>
  <si>
    <t>Long Term</t>
  </si>
  <si>
    <t>REVENUE AND DEFERRED REVENUE - Additional Information (Details) - USD ($)</t>
  </si>
  <si>
    <t>Aug. 18, 2015</t>
  </si>
  <si>
    <t>Reseller Agreement</t>
  </si>
  <si>
    <t>Term of reseller agreement</t>
  </si>
  <si>
    <t>5 years</t>
  </si>
  <si>
    <t>Reseller Fee</t>
  </si>
  <si>
    <t>PROPERTY AND EQUIPMENT - Components of property and equipment (Details) - USD ($)</t>
  </si>
  <si>
    <t>Property, Plant and Equipment [Line Items]</t>
  </si>
  <si>
    <t>Property and equipment, gross</t>
  </si>
  <si>
    <t>Less accumulated depreciation</t>
  </si>
  <si>
    <t>Computer equipment and software</t>
  </si>
  <si>
    <t>Property and equipment, useful life (years)</t>
  </si>
  <si>
    <t>3 years</t>
  </si>
  <si>
    <t>Office equipment</t>
  </si>
  <si>
    <t>4 years 7 months 6 days</t>
  </si>
  <si>
    <t>Leasehold improvements</t>
  </si>
  <si>
    <t>5 years 4 months 24 days</t>
  </si>
  <si>
    <t>PROPERTY AND EQUIPMENT - Summary of depreciation expense (Details) - USD ($)</t>
  </si>
  <si>
    <t>Depreciation expense</t>
  </si>
  <si>
    <t>NOTES PAYABLE (Details)</t>
  </si>
  <si>
    <t>Dec. 31, 2019USD ($)itempayment</t>
  </si>
  <si>
    <t>Dec. 31, 2018USD ($)itempayment</t>
  </si>
  <si>
    <t>Short-term Debt [Line Items]</t>
  </si>
  <si>
    <t>Number of notes payable | item</t>
  </si>
  <si>
    <t>Note Payable dated 3 May 2018</t>
  </si>
  <si>
    <t>Annual interest rate</t>
  </si>
  <si>
    <t>9.98%</t>
  </si>
  <si>
    <t>Number of installments for payment | payment</t>
  </si>
  <si>
    <t>Notes payable frequency of periodic payment</t>
  </si>
  <si>
    <t>monthly</t>
  </si>
  <si>
    <t>Periodic payments of principal and interest</t>
  </si>
  <si>
    <t>Date of first required payment</t>
  </si>
  <si>
    <t>Jun. 3,
		2018</t>
  </si>
  <si>
    <t>Debt instrument, maturity date</t>
  </si>
  <si>
    <t>Apr. 3,
		2019</t>
  </si>
  <si>
    <t>Interest expense incurred on note payable</t>
  </si>
  <si>
    <t>Note payable dated July 30 2018</t>
  </si>
  <si>
    <t>8.76%</t>
  </si>
  <si>
    <t>Sep. 28,
		2018</t>
  </si>
  <si>
    <t>May 28,
		2019</t>
  </si>
  <si>
    <t>Note Payable Dated 3 May 2019</t>
  </si>
  <si>
    <t>11.01%</t>
  </si>
  <si>
    <t>Number of installments for payment | item</t>
  </si>
  <si>
    <t>Jun. 3,
		2019</t>
  </si>
  <si>
    <t>Apr. 3,
		2020</t>
  </si>
  <si>
    <t>Note payable balance</t>
  </si>
  <si>
    <t>Note payable Dated 30 July 2019</t>
  </si>
  <si>
    <t>8.24%</t>
  </si>
  <si>
    <t>Aug. 27,
		2019</t>
  </si>
  <si>
    <t>Jun. 27,
		2020</t>
  </si>
  <si>
    <t>Loan payable dated January 5, 2019</t>
  </si>
  <si>
    <t>6.10%</t>
  </si>
  <si>
    <t>Feb. 1,
		2019</t>
  </si>
  <si>
    <t>Jan. 1,
		2022</t>
  </si>
  <si>
    <t>NOTES PAYABLE AND EQUIPMENT LOANS (Details)</t>
  </si>
  <si>
    <t>Dec. 31, 2019USD ($)item</t>
  </si>
  <si>
    <t>Debt Instrument [Line Items]</t>
  </si>
  <si>
    <t>Principle amount of finance</t>
  </si>
  <si>
    <t>Cost of acquired software licenses and software subscription and maintenance services</t>
  </si>
  <si>
    <t>Amount paid on sales tax</t>
  </si>
  <si>
    <t>Loan payable frequency of periodic payment</t>
  </si>
  <si>
    <t>Loan amount balance</t>
  </si>
  <si>
    <t>Interest expense incurred on loan</t>
  </si>
  <si>
    <t>Loan payable dated February 28 2019</t>
  </si>
  <si>
    <t>7.13%</t>
  </si>
  <si>
    <t>Mar. 1,
		2019</t>
  </si>
  <si>
    <t>Feb. 1,
		2021</t>
  </si>
  <si>
    <t>SHAREHOLDERS' EQUITY - Company's reserved common stock on as if converted basis (Details) - shares</t>
  </si>
  <si>
    <t>Total common stock reserved for issuance</t>
  </si>
  <si>
    <t>Stock Options</t>
  </si>
  <si>
    <t>Issuance Of Common Shares Available Under2010 Equity Compensation Plan</t>
  </si>
  <si>
    <t>Exercise of warrants to purchase Series A convertible preferred stock issued and outstanding and converted into common stock</t>
  </si>
  <si>
    <t>Exercise of warrants to purchase Series B convertible preferred stock issued and outstanding and converted into common stock</t>
  </si>
  <si>
    <t>SHAREHOLDERS' EQUITY - Summary of company's outstanding stock options (Details) - Stock Options - USD ($) $ / shares in Units, $ in Thousands</t>
  </si>
  <si>
    <t>Number Of Shares Underlying Options</t>
  </si>
  <si>
    <t>Outstanding, Beginning Balance</t>
  </si>
  <si>
    <t>Expired</t>
  </si>
  <si>
    <t>Outstanding, Ending Balance</t>
  </si>
  <si>
    <t>Weighted Average Exercise Price</t>
  </si>
  <si>
    <t>Weighted Average Fair Value</t>
  </si>
  <si>
    <t>Aggregate Exercises Price</t>
  </si>
  <si>
    <t>Options outstanding - Weighted average remaining contractual life (in years)</t>
  </si>
  <si>
    <t>0 years</t>
  </si>
  <si>
    <t>2 years</t>
  </si>
  <si>
    <t>Options outstanding and exercisable - Weighted average remaining contractual life (in years)</t>
  </si>
  <si>
    <t>SHAREHOLDERS' DEFICIT- Summary of status of company's outstanding stock warrants (Details) - Common Stock Warrants</t>
  </si>
  <si>
    <t>Dec. 31, 2018$ / sharesshares</t>
  </si>
  <si>
    <t>Common Stock Warrants</t>
  </si>
  <si>
    <t>Outstanding and exercisable at beginning balance | shares</t>
  </si>
  <si>
    <t>Expired | shares</t>
  </si>
  <si>
    <t>Outstanding and exercisable at beginning balance | $ / shares</t>
  </si>
  <si>
    <t>Expired | $ / shares</t>
  </si>
  <si>
    <t>SHAREHOLDERS' EQUITY - Summary of status of company's outstanding series A preferred stock warrants (Details) - Series A Preferred Stock Warrants - $ / shares</t>
  </si>
  <si>
    <t>Preferred Stock warrants</t>
  </si>
  <si>
    <t>Outstanding and exercisable at beginning balance</t>
  </si>
  <si>
    <t>Outstanding and exercisable at ending balance</t>
  </si>
  <si>
    <t>SHAREHOLDERS' EQUITY - Summary of status of Company's outstanding series B preferred stock warrants (Details) - Series B Preferred Stock Warrants - $ / shares</t>
  </si>
  <si>
    <t>SHAREHOLDERS' EQUITY - Additional Information (Details)</t>
  </si>
  <si>
    <t>Dec. 31, 2018USD ($)$ / sharesshares</t>
  </si>
  <si>
    <t>Dec. 14, 2018$ / sharesshares</t>
  </si>
  <si>
    <t>Dec. 31, 2019USD ($)Vote$ / sharesshares</t>
  </si>
  <si>
    <t>Common stock, par value (in dollars per share) | $ / shares</t>
  </si>
  <si>
    <t>Preferred stock, par value (in dollars per share) | $ / shares</t>
  </si>
  <si>
    <t>Number of votes per share entitled to holders of preferred stock | Vote</t>
  </si>
  <si>
    <t>Preferred stock, liquidation preference (in dollars per share) | $ / shares</t>
  </si>
  <si>
    <t>Compensation expense pertaining to salaries, commission and related taxes | $</t>
  </si>
  <si>
    <t>Number of preferred shares converted</t>
  </si>
  <si>
    <t>Number of preferred stock convertible into common stock</t>
  </si>
  <si>
    <t>Number of preferred shares reserved for issuance at exercise of warrants</t>
  </si>
  <si>
    <t>Preferred stock liquidation preference value, condition, multiple</t>
  </si>
  <si>
    <t>Preferred stock, liquidation value (in dollars) | $</t>
  </si>
  <si>
    <t>Minimum number of shares outstanding required to effect or validate merger</t>
  </si>
  <si>
    <t>Minimum percentage of preferred stock holders that must give consent to effect or validate merger</t>
  </si>
  <si>
    <t>66.67%</t>
  </si>
  <si>
    <t>Description Of Liquidation Preference Value</t>
  </si>
  <si>
    <t>liquidation preference equal to two and a half (2.5) times the Series A Preferred Stock original issue price</t>
  </si>
  <si>
    <t>liquidation preference equal to the Series B Preferred Stock original issue price or $15,921,636 as of December 31, 2019 and 2018, subject to certain customary adjustments</t>
  </si>
  <si>
    <t>Number of shares called by warrants</t>
  </si>
  <si>
    <t>Unrecognized cost of unvested equity compensation | $</t>
  </si>
  <si>
    <t>Weighted average period for unrecognized compensation of unvested options</t>
  </si>
  <si>
    <t>1 year 6 months</t>
  </si>
  <si>
    <t>Share-based Compensation Arrangement by Share-based Payment Award, Options, Expirations in Period</t>
  </si>
  <si>
    <t>Stock Options | 2010 Equity Compensation Plan</t>
  </si>
  <si>
    <t>Number of shares authorized</t>
  </si>
  <si>
    <t>Common stock reserved for issuance</t>
  </si>
  <si>
    <t>David J. Medlock | Series Preferred Stock Amended And Restated Warrants Member</t>
  </si>
  <si>
    <t>Term of warrant</t>
  </si>
  <si>
    <t>2 years 7 months 6 days</t>
  </si>
  <si>
    <t>OPERATING AND FINANCIAL LEASE OBLIGATIONS (Details) - USD ($)</t>
  </si>
  <si>
    <t>Capital Leased Assets [Line Items]</t>
  </si>
  <si>
    <t>OPERATING AND FINANCE LEASE OBLIGATIONS - Operating and Finance leases (Details) - USD ($)</t>
  </si>
  <si>
    <t>Operating lease expense</t>
  </si>
  <si>
    <t>Accounting Standards Update 2016-02 (842)</t>
  </si>
  <si>
    <t>Total operating lease expense</t>
  </si>
  <si>
    <t>Finance lease expense</t>
  </si>
  <si>
    <t>OPERATING AND FINANCE LEASE OBLIGATIONS - Supplemental cash flow (Details) - Accounting Standards Update 2016-02 (842) - USD ($)</t>
  </si>
  <si>
    <t>Cash paid for amounts included in the measurement of lease liabilities</t>
  </si>
  <si>
    <t>Operating cash flows from operating leases</t>
  </si>
  <si>
    <t>Financing cash flows from finance leases</t>
  </si>
  <si>
    <t>Right-of-use assets obtained in exchange for operating lease obligations</t>
  </si>
  <si>
    <t>Equipment acquired through finance lease obligations</t>
  </si>
  <si>
    <t>OPERATING AND FINANCIAL LEASE OBLIGATIONS - Supplemental balance sheet (Details) - USD ($)</t>
  </si>
  <si>
    <t>Operating Lease</t>
  </si>
  <si>
    <t>Operating lease right-of-use-asset</t>
  </si>
  <si>
    <t>Operating lease - current liability</t>
  </si>
  <si>
    <t>Operating lease - long term liability</t>
  </si>
  <si>
    <t>Finance Leases</t>
  </si>
  <si>
    <t>Accumulated depreciation</t>
  </si>
  <si>
    <t>Finance leases - current liabilities</t>
  </si>
  <si>
    <t>Finance leases - long term liabilities</t>
  </si>
  <si>
    <t>Total operating lease liabilities</t>
  </si>
  <si>
    <t>Total finance lease liabilities</t>
  </si>
  <si>
    <t>Weighted average remaining lease term (years), Operating lease</t>
  </si>
  <si>
    <t>2 years 1 month 6 days</t>
  </si>
  <si>
    <t>Weighted average remaining lease term (years), Finance leases</t>
  </si>
  <si>
    <t>2 years 4 months 24 days</t>
  </si>
  <si>
    <t>2 years 8 months 12 days</t>
  </si>
  <si>
    <t>Weighted average discount rate, Operating lease</t>
  </si>
  <si>
    <t>0.00%</t>
  </si>
  <si>
    <t>Weighted average discount rate, Finance leases</t>
  </si>
  <si>
    <t>8.50%</t>
  </si>
  <si>
    <t>9.30%</t>
  </si>
  <si>
    <t>OPERATING AND FINANCE LEASE OBLIGATIONS - Future minimum payments operating and finance leases (Details) - USD ($)</t>
  </si>
  <si>
    <t>2020</t>
  </si>
  <si>
    <t>2021</t>
  </si>
  <si>
    <t>2022</t>
  </si>
  <si>
    <t>Total future payments</t>
  </si>
  <si>
    <t>Less current portion</t>
  </si>
  <si>
    <t>Long-term portion</t>
  </si>
  <si>
    <t>2023</t>
  </si>
  <si>
    <t>Less amount representing interest</t>
  </si>
  <si>
    <t>Total future payments less interest</t>
  </si>
  <si>
    <t>OPERATING AND FINANCIAL LEASE OBLIGATIONS - Additional Information (Details)</t>
  </si>
  <si>
    <t>May 10, 2018USD ($)ft²</t>
  </si>
  <si>
    <t>Dec. 31, 2019USD ($)</t>
  </si>
  <si>
    <t>Dec. 31, 2018USD ($)</t>
  </si>
  <si>
    <t>Leases [Line Items]</t>
  </si>
  <si>
    <t>Accounting Standards Update 2016-02 (842) | Lease agreement</t>
  </si>
  <si>
    <t>Accounting Standards Update 2016-02 (842) | Lease agreement | Baldwin Tower Office Building, LLC</t>
  </si>
  <si>
    <t>Description of agreement to extend the term</t>
  </si>
  <si>
    <t>period February 1, 2019 through January 31, 2022</t>
  </si>
  <si>
    <t>Area of rentable square | ft²</t>
  </si>
  <si>
    <t>Monthly rent</t>
  </si>
  <si>
    <t>Description of termination leases agreement</t>
  </si>
  <si>
    <t>InsPro LLC may terminate the Lease Agreement effective January 31, 2021, provided InsPro LLC notifies Landlord of an early termination and pays Landlord an early termination fee of $30,000 by October 31, 2020.</t>
  </si>
  <si>
    <t>Termination fee</t>
  </si>
  <si>
    <t>DEFINED CONTRIBUTION 401(k) PLAN (Details) - USD ($)</t>
  </si>
  <si>
    <t>Jan. 01, 2007</t>
  </si>
  <si>
    <t>Minimum age for eligibility</t>
  </si>
  <si>
    <t>19 years</t>
  </si>
  <si>
    <t>Minimum term vested in employment</t>
  </si>
  <si>
    <t>3 months</t>
  </si>
  <si>
    <t>Elective contribution to the plan</t>
  </si>
  <si>
    <t>25.00%</t>
  </si>
  <si>
    <t>Employee's matching contribution to the plan by the employer</t>
  </si>
  <si>
    <t>4.00%</t>
  </si>
  <si>
    <t>6.00%</t>
  </si>
  <si>
    <t>Defined contribution plan vesting period</t>
  </si>
  <si>
    <t>1 year</t>
  </si>
  <si>
    <t>Employer contribution to the plan</t>
  </si>
  <si>
    <t>COMMITMENTS AND CONTINGENCIES - Future minimum payments required under other agreements (Details)</t>
  </si>
  <si>
    <t>thereafter</t>
  </si>
  <si>
    <t>COMMITMENTS AND CONTINGENCIES - Additional Information (Details) - USD ($)</t>
  </si>
  <si>
    <t>Oct. 30, 2018</t>
  </si>
  <si>
    <t>Oct. 09, 2017</t>
  </si>
  <si>
    <t>Oct. 01, 2017</t>
  </si>
  <si>
    <t>Nov. 01, 2015</t>
  </si>
  <si>
    <t>Mar. 31, 2015</t>
  </si>
  <si>
    <t>Jun. 01, 2011</t>
  </si>
  <si>
    <t>May 30, 2011</t>
  </si>
  <si>
    <t>Mar. 31, 2008</t>
  </si>
  <si>
    <t>Restricted Cash Commitments and Contingencies [Line Items]</t>
  </si>
  <si>
    <t>Accrued Liabilities</t>
  </si>
  <si>
    <t>Employment Agreement | Mr. Anderson</t>
  </si>
  <si>
    <t>Term of renewal for employee agreement</t>
  </si>
  <si>
    <t>Basic salary per annum</t>
  </si>
  <si>
    <t>Monthly allowance</t>
  </si>
  <si>
    <t>Expenses incurred</t>
  </si>
  <si>
    <t>Employment Agreement | Anthony R Verdi</t>
  </si>
  <si>
    <t>Period for continued participation in benefit plans on termination of employment agreement without good reason</t>
  </si>
  <si>
    <t>1 month</t>
  </si>
  <si>
    <t>Period for continued participation in benefit plans on termination of employment agreement with good reason</t>
  </si>
  <si>
    <t>18 months</t>
  </si>
  <si>
    <t>Period for base salary to be received on termination of employment agreement with good reason</t>
  </si>
  <si>
    <t>Period prior to change in control for a certain period of base salary to be received upon termination</t>
  </si>
  <si>
    <t>2 months</t>
  </si>
  <si>
    <t>Period following change in control for a certain period of base salary to be received upon termination</t>
  </si>
  <si>
    <t>24 months</t>
  </si>
  <si>
    <t>Period for base salary to be received on termination due to change in control</t>
  </si>
  <si>
    <t>Period for base salary to be received by estate upon death</t>
  </si>
  <si>
    <t>Period for continued participation in benefit plans for beneficiaries upon officer's death</t>
  </si>
  <si>
    <t>Percentage of vested and restriction on stock option</t>
  </si>
  <si>
    <t>100.00%</t>
  </si>
  <si>
    <t>Separation Agreement | Mr. Anderson</t>
  </si>
  <si>
    <t>Severance costs</t>
  </si>
  <si>
    <t>INCOME TAXES - Components of income taxes (Details) - USD ($)</t>
  </si>
  <si>
    <t>Federal</t>
  </si>
  <si>
    <t>State</t>
  </si>
  <si>
    <t>INCOME TAXES - Summary of differences between Company effective tax rate and statutory federal rate (Details)</t>
  </si>
  <si>
    <t>U.S. statutory rate</t>
  </si>
  <si>
    <t>21.00%</t>
  </si>
  <si>
    <t>State income taxes</t>
  </si>
  <si>
    <t>8.00%</t>
  </si>
  <si>
    <t>Amortization/impairment of acquisition related assets</t>
  </si>
  <si>
    <t>0.30%</t>
  </si>
  <si>
    <t>(0.10%)</t>
  </si>
  <si>
    <t>Stock based compensation</t>
  </si>
  <si>
    <t>(0.20%)</t>
  </si>
  <si>
    <t>0.10%</t>
  </si>
  <si>
    <t>Other permanent differences</t>
  </si>
  <si>
    <t>0.80%</t>
  </si>
  <si>
    <t>(0.70%)</t>
  </si>
  <si>
    <t>Valuation allowance</t>
  </si>
  <si>
    <t>(29.30%)</t>
  </si>
  <si>
    <t>(23.20%)</t>
  </si>
  <si>
    <t>0.60%</t>
  </si>
  <si>
    <t>5.10%</t>
  </si>
  <si>
    <t>INCOME TAXES - Components of net deferred tax assets (Details) - USD ($)</t>
  </si>
  <si>
    <t>Deferred tax assets:</t>
  </si>
  <si>
    <t>Net operating loss carryforward</t>
  </si>
  <si>
    <t>Compensation expense</t>
  </si>
  <si>
    <t>Total deferred tax asset</t>
  </si>
  <si>
    <t>Deferred tax liabilities</t>
  </si>
  <si>
    <t>Net deferred tax asset</t>
  </si>
  <si>
    <t>Less: valuation allowance</t>
  </si>
  <si>
    <t>Deferred tax assets, net of valuation allowance</t>
  </si>
  <si>
    <t>INCOME TAXES - Additional Information (Details) - USD ($)</t>
  </si>
  <si>
    <t>Operating loss carryforward changed due to blended tax rate</t>
  </si>
  <si>
    <t>Operating loss carryforwards for federal income tax</t>
  </si>
  <si>
    <t>Increased (decreased) in valuation allowance</t>
  </si>
  <si>
    <t>Write off of operating loss carryforwards</t>
  </si>
  <si>
    <t>Decrease in NOL deferred tax assets</t>
  </si>
  <si>
    <t>Decrease in NOL tax asset valuation allowance</t>
  </si>
  <si>
    <t>SUBSEQUENT EVENTS (Details) - USD ($)</t>
  </si>
  <si>
    <t>Feb. 26, 2020</t>
  </si>
  <si>
    <t>Apr. 30, 2020</t>
  </si>
  <si>
    <t>Jan. 30, 2020</t>
  </si>
  <si>
    <t>Subsequent Event [Line Items]</t>
  </si>
  <si>
    <t>Convertible preferred stock issued upon conversion</t>
  </si>
  <si>
    <t>Convertible Common Stock Ratio</t>
  </si>
  <si>
    <t>Subsequent Events</t>
  </si>
  <si>
    <t>Subsequent Events | Merger Agreement</t>
  </si>
  <si>
    <t>Subsequent Events | Contract Termination</t>
  </si>
  <si>
    <t>Subsequent Events | Common Stock, $.001 Par Value</t>
  </si>
  <si>
    <t>Subsequent Events | Series A convertible preferred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16</v>
      </c>
    </row>
    <row r="15" spans="1:4">
      <c r="A15" s="4" t="s">
        <v>25</v>
      </c>
      <c r="D15" s="5" t="n">
        <v>1330769</v>
      </c>
    </row>
    <row r="16" spans="1:4">
      <c r="A16" s="4" t="s">
        <v>26</v>
      </c>
      <c r="C16" s="6" t="n">
        <v>59673655</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5</v>
      </c>
    </row>
    <row r="4" spans="1:2">
      <c r="A4" s="4" t="s">
        <v>176</v>
      </c>
      <c r="B4" s="4" t="s">
        <v>177</v>
      </c>
    </row>
    <row r="5" spans="1:2">
      <c r="A5" s="4" t="s">
        <v>178</v>
      </c>
      <c r="B5" s="4" t="s">
        <v>179</v>
      </c>
    </row>
    <row r="6" spans="1:2">
      <c r="A6" s="4" t="s">
        <v>180</v>
      </c>
      <c r="B6" s="4" t="s">
        <v>181</v>
      </c>
    </row>
    <row r="7" spans="1:2">
      <c r="A7" s="4" t="s">
        <v>182</v>
      </c>
      <c r="B7" s="4" t="s">
        <v>183</v>
      </c>
    </row>
    <row r="8" spans="1:2">
      <c r="A8" s="4" t="s">
        <v>13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93</v>
      </c>
      <c r="B15" s="4" t="s">
        <v>197</v>
      </c>
    </row>
    <row r="16" spans="1:2">
      <c r="A16" s="4" t="s">
        <v>95</v>
      </c>
      <c r="B16" s="4" t="s">
        <v>198</v>
      </c>
    </row>
    <row r="17" spans="1:2">
      <c r="A17" s="4" t="s">
        <v>199</v>
      </c>
      <c r="B17" s="4" t="s">
        <v>200</v>
      </c>
    </row>
    <row r="18" spans="1:2">
      <c r="A18" s="4" t="s">
        <v>201</v>
      </c>
      <c r="B18" s="4" t="s">
        <v>202</v>
      </c>
    </row>
    <row r="19" spans="1:2">
      <c r="A19" s="4" t="s">
        <v>131</v>
      </c>
      <c r="B19" s="4" t="s">
        <v>203</v>
      </c>
    </row>
    <row r="20" spans="1:2">
      <c r="A20" s="4" t="s">
        <v>204</v>
      </c>
      <c r="B20" s="4" t="s">
        <v>205</v>
      </c>
    </row>
    <row r="21" spans="1:2">
      <c r="A21" s="4" t="s">
        <v>206</v>
      </c>
      <c r="B21" s="4" t="s">
        <v>207</v>
      </c>
    </row>
    <row r="22" spans="1:2">
      <c r="A22" s="4" t="s">
        <v>208</v>
      </c>
      <c r="B22"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15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259775</v>
      </c>
      <c r="C3" s="5" t="n">
        <v>5100660</v>
      </c>
    </row>
    <row r="4" spans="1:3">
      <c r="A4" s="4" t="s">
        <v>42</v>
      </c>
      <c r="B4" s="6" t="n">
        <v>1469082</v>
      </c>
      <c r="C4" s="6" t="n">
        <v>3146597</v>
      </c>
    </row>
    <row r="5" spans="1:3">
      <c r="A5" s="4" t="s">
        <v>43</v>
      </c>
      <c r="B5" s="6" t="n">
        <v>14631</v>
      </c>
      <c r="C5" s="6" t="n">
        <v>13000</v>
      </c>
    </row>
    <row r="6" spans="1:3">
      <c r="A6" s="4" t="s">
        <v>44</v>
      </c>
      <c r="B6" s="6" t="n">
        <v>468983</v>
      </c>
      <c r="C6" s="6" t="n">
        <v>305643</v>
      </c>
    </row>
    <row r="7" spans="1:3">
      <c r="A7" s="4" t="s">
        <v>45</v>
      </c>
      <c r="B7" s="6" t="n">
        <v>6212471</v>
      </c>
      <c r="C7" s="6" t="n">
        <v>8565900</v>
      </c>
    </row>
    <row r="8" spans="1:3">
      <c r="A8" s="3" t="s">
        <v>46</v>
      </c>
    </row>
    <row r="9" spans="1:3">
      <c r="A9" s="4" t="s">
        <v>47</v>
      </c>
      <c r="B9" s="6" t="n">
        <v>1514055</v>
      </c>
      <c r="C9" s="6" t="n">
        <v>594767</v>
      </c>
    </row>
    <row r="10" spans="1:3">
      <c r="A10" s="4" t="s">
        <v>48</v>
      </c>
      <c r="B10" s="6" t="n">
        <v>702867</v>
      </c>
      <c r="C10" s="6" t="n">
        <v>0</v>
      </c>
    </row>
    <row r="11" spans="1:3">
      <c r="A11" s="4" t="s">
        <v>49</v>
      </c>
      <c r="B11" s="6" t="n">
        <v>135887</v>
      </c>
      <c r="C11" s="6" t="n">
        <v>0</v>
      </c>
    </row>
    <row r="12" spans="1:3">
      <c r="A12" s="4" t="s">
        <v>50</v>
      </c>
      <c r="B12" s="6" t="n">
        <v>2352809</v>
      </c>
      <c r="C12" s="6" t="n">
        <v>594767</v>
      </c>
    </row>
    <row r="13" spans="1:3">
      <c r="A13" s="4" t="s">
        <v>51</v>
      </c>
      <c r="B13" s="6" t="n">
        <v>8565280</v>
      </c>
      <c r="C13" s="6" t="n">
        <v>9160667</v>
      </c>
    </row>
    <row r="14" spans="1:3">
      <c r="A14" s="3" t="s">
        <v>52</v>
      </c>
    </row>
    <row r="15" spans="1:3">
      <c r="A15" s="4" t="s">
        <v>53</v>
      </c>
      <c r="B15" s="6" t="n">
        <v>41869</v>
      </c>
      <c r="C15" s="6" t="n">
        <v>39025</v>
      </c>
    </row>
    <row r="16" spans="1:3">
      <c r="A16" s="4" t="s">
        <v>54</v>
      </c>
      <c r="B16" s="6" t="n">
        <v>1134580</v>
      </c>
      <c r="C16" s="6" t="n">
        <v>1213758</v>
      </c>
    </row>
    <row r="17" spans="1:3">
      <c r="A17" s="4" t="s">
        <v>55</v>
      </c>
      <c r="B17" s="6" t="n">
        <v>327799</v>
      </c>
      <c r="C17" s="6" t="n">
        <v>905531</v>
      </c>
    </row>
    <row r="18" spans="1:3">
      <c r="A18" s="4" t="s">
        <v>56</v>
      </c>
      <c r="B18" s="6" t="n">
        <v>149992</v>
      </c>
      <c r="C18" s="6" t="n">
        <v>115771</v>
      </c>
    </row>
    <row r="19" spans="1:3">
      <c r="A19" s="4" t="s">
        <v>57</v>
      </c>
      <c r="B19" s="6" t="n">
        <v>854205</v>
      </c>
      <c r="C19" s="6" t="n">
        <v>0</v>
      </c>
    </row>
    <row r="20" spans="1:3">
      <c r="A20" s="4" t="s">
        <v>58</v>
      </c>
      <c r="B20" s="6" t="n">
        <v>326270</v>
      </c>
      <c r="C20" s="6" t="n">
        <v>0</v>
      </c>
    </row>
    <row r="21" spans="1:3">
      <c r="A21" s="4" t="s">
        <v>59</v>
      </c>
      <c r="B21" s="6" t="n">
        <v>3098718</v>
      </c>
      <c r="C21" s="6" t="n">
        <v>2850976</v>
      </c>
    </row>
    <row r="22" spans="1:3">
      <c r="A22" s="4" t="s">
        <v>60</v>
      </c>
      <c r="B22" s="6" t="n">
        <v>0</v>
      </c>
      <c r="C22" s="6" t="n">
        <v>141000</v>
      </c>
    </row>
    <row r="23" spans="1:3">
      <c r="A23" s="4" t="s">
        <v>61</v>
      </c>
      <c r="B23" s="6" t="n">
        <v>5933433</v>
      </c>
      <c r="C23" s="6" t="n">
        <v>5266061</v>
      </c>
    </row>
    <row r="24" spans="1:3">
      <c r="A24" s="3" t="s">
        <v>62</v>
      </c>
    </row>
    <row r="25" spans="1:3">
      <c r="A25" s="4" t="s">
        <v>63</v>
      </c>
      <c r="B25" s="6" t="n">
        <v>0</v>
      </c>
      <c r="C25" s="6" t="n">
        <v>875000</v>
      </c>
    </row>
    <row r="26" spans="1:3">
      <c r="A26" s="4" t="s">
        <v>64</v>
      </c>
      <c r="B26" s="6" t="n">
        <v>188975</v>
      </c>
      <c r="C26" s="6" t="n">
        <v>150559</v>
      </c>
    </row>
    <row r="27" spans="1:3">
      <c r="A27" s="4" t="s">
        <v>65</v>
      </c>
      <c r="B27" s="6" t="n">
        <v>385712</v>
      </c>
      <c r="C27" s="6" t="n">
        <v>0</v>
      </c>
    </row>
    <row r="28" spans="1:3">
      <c r="A28" s="4" t="s">
        <v>66</v>
      </c>
      <c r="B28" s="6" t="n">
        <v>376597</v>
      </c>
      <c r="C28" s="6" t="n">
        <v>0</v>
      </c>
    </row>
    <row r="29" spans="1:3">
      <c r="A29" s="4" t="s">
        <v>67</v>
      </c>
      <c r="B29" s="6" t="n">
        <v>951284</v>
      </c>
      <c r="C29" s="6" t="n">
        <v>1025559</v>
      </c>
    </row>
    <row r="30" spans="1:3">
      <c r="A30" s="4" t="s">
        <v>68</v>
      </c>
      <c r="B30" s="6" t="n">
        <v>6884717</v>
      </c>
      <c r="C30" s="6" t="n">
        <v>6291620</v>
      </c>
    </row>
    <row r="31" spans="1:3">
      <c r="A31" s="3" t="s">
        <v>69</v>
      </c>
    </row>
    <row r="32" spans="1:3">
      <c r="A32" s="4" t="s">
        <v>70</v>
      </c>
      <c r="B32" s="6" t="n">
        <v>41673</v>
      </c>
      <c r="C32" s="6" t="n">
        <v>41673</v>
      </c>
    </row>
    <row r="33" spans="1:3">
      <c r="A33" s="4" t="s">
        <v>71</v>
      </c>
      <c r="B33" s="6" t="n">
        <v>65377611</v>
      </c>
      <c r="C33" s="6" t="n">
        <v>65371361</v>
      </c>
    </row>
    <row r="34" spans="1:3">
      <c r="A34" s="4" t="s">
        <v>72</v>
      </c>
      <c r="B34" s="6" t="n">
        <v>-63746554</v>
      </c>
      <c r="C34" s="6" t="n">
        <v>-62551819</v>
      </c>
    </row>
    <row r="35" spans="1:3">
      <c r="A35" s="4" t="s">
        <v>73</v>
      </c>
      <c r="B35" s="6" t="n">
        <v>1680562</v>
      </c>
      <c r="C35" s="6" t="n">
        <v>2869047</v>
      </c>
    </row>
    <row r="36" spans="1:3">
      <c r="A36" s="4" t="s">
        <v>74</v>
      </c>
      <c r="B36" s="6" t="n">
        <v>8565280</v>
      </c>
      <c r="C36" s="6" t="n">
        <v>9160667</v>
      </c>
    </row>
    <row r="37" spans="1:3">
      <c r="A37" s="4" t="s">
        <v>75</v>
      </c>
    </row>
    <row r="38" spans="1:3">
      <c r="A38" s="3" t="s">
        <v>69</v>
      </c>
    </row>
    <row r="39" spans="1:3">
      <c r="A39" s="4" t="s">
        <v>76</v>
      </c>
      <c r="B39" s="6" t="n">
        <v>1271</v>
      </c>
      <c r="C39" s="6" t="n">
        <v>1271</v>
      </c>
    </row>
    <row r="40" spans="1:3">
      <c r="A40" s="4" t="s">
        <v>73</v>
      </c>
      <c r="B40" s="6" t="n">
        <v>1271</v>
      </c>
      <c r="C40" s="6" t="n">
        <v>1271</v>
      </c>
    </row>
    <row r="41" spans="1:3">
      <c r="A41" s="4" t="s">
        <v>77</v>
      </c>
    </row>
    <row r="42" spans="1:3">
      <c r="A42" s="3" t="s">
        <v>69</v>
      </c>
    </row>
    <row r="43" spans="1:3">
      <c r="A43" s="4" t="s">
        <v>76</v>
      </c>
      <c r="B43" s="6" t="n">
        <v>5307</v>
      </c>
      <c r="C43" s="6" t="n">
        <v>5307</v>
      </c>
    </row>
    <row r="44" spans="1:3">
      <c r="A44" s="4" t="s">
        <v>73</v>
      </c>
      <c r="B44" s="6" t="n">
        <v>5307</v>
      </c>
      <c r="C44" s="6" t="n">
        <v>5307</v>
      </c>
    </row>
    <row r="45" spans="1:3">
      <c r="A45" s="4" t="s">
        <v>78</v>
      </c>
    </row>
    <row r="46" spans="1:3">
      <c r="A46" s="3" t="s">
        <v>69</v>
      </c>
    </row>
    <row r="47" spans="1:3">
      <c r="A47" s="4" t="s">
        <v>76</v>
      </c>
      <c r="B47" s="6" t="n">
        <v>1254</v>
      </c>
      <c r="C47" s="6" t="n">
        <v>1254</v>
      </c>
    </row>
    <row r="48" spans="1:3">
      <c r="A48" s="4" t="s">
        <v>73</v>
      </c>
      <c r="B48" s="5" t="n">
        <v>1254</v>
      </c>
      <c r="C48" s="5" t="n">
        <v>1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5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5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row>
    <row r="8" spans="1:2">
      <c r="A8" s="3" t="s">
        <v>232</v>
      </c>
    </row>
    <row r="9" spans="1:2">
      <c r="A9" s="4" t="s">
        <v>237</v>
      </c>
      <c r="B9" s="4" t="s">
        <v>240</v>
      </c>
    </row>
    <row r="10" spans="1:2">
      <c r="A10" s="4" t="s">
        <v>241</v>
      </c>
    </row>
    <row r="11" spans="1:2">
      <c r="A11" s="3" t="s">
        <v>232</v>
      </c>
    </row>
    <row r="12" spans="1:2">
      <c r="A12" s="4" t="s">
        <v>237</v>
      </c>
      <c r="B12"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58"/>
  </cols>
  <sheetData>
    <row r="1" spans="1:2">
      <c r="A1" s="1" t="s">
        <v>254</v>
      </c>
      <c r="B1" s="2" t="s">
        <v>1</v>
      </c>
    </row>
    <row r="2" spans="1:2">
      <c r="B2" s="2" t="s">
        <v>2</v>
      </c>
    </row>
    <row r="3" spans="1:2">
      <c r="A3" s="3" t="s">
        <v>169</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9</v>
      </c>
    </row>
    <row r="3" spans="1:3">
      <c r="A3" s="3" t="s">
        <v>265</v>
      </c>
    </row>
    <row r="4" spans="1:3">
      <c r="A4" s="4" t="s">
        <v>266</v>
      </c>
      <c r="B4" s="6" t="n">
        <v>41673655</v>
      </c>
      <c r="C4" s="6" t="n">
        <v>41673655</v>
      </c>
    </row>
    <row r="5" spans="1:3">
      <c r="A5" s="4" t="s">
        <v>267</v>
      </c>
      <c r="B5" s="6" t="n">
        <v>41673655</v>
      </c>
      <c r="C5" s="6" t="n">
        <v>198306395</v>
      </c>
    </row>
    <row r="6" spans="1:3">
      <c r="A6" s="4" t="s">
        <v>75</v>
      </c>
    </row>
    <row r="7" spans="1:3">
      <c r="A7" s="3" t="s">
        <v>265</v>
      </c>
    </row>
    <row r="8" spans="1:3">
      <c r="A8" s="4" t="s">
        <v>268</v>
      </c>
      <c r="C8" s="6" t="n">
        <v>25405000</v>
      </c>
    </row>
    <row r="9" spans="1:3">
      <c r="A9" s="4" t="s">
        <v>77</v>
      </c>
    </row>
    <row r="10" spans="1:3">
      <c r="A10" s="3" t="s">
        <v>265</v>
      </c>
    </row>
    <row r="11" spans="1:3">
      <c r="A11" s="4" t="s">
        <v>268</v>
      </c>
      <c r="C11" s="6" t="n">
        <v>106144240</v>
      </c>
    </row>
    <row r="12" spans="1:3">
      <c r="A12" s="4" t="s">
        <v>78</v>
      </c>
    </row>
    <row r="13" spans="1:3">
      <c r="A13" s="3" t="s">
        <v>265</v>
      </c>
    </row>
    <row r="14" spans="1:3">
      <c r="A14" s="4" t="s">
        <v>268</v>
      </c>
      <c r="C14" s="6" t="n">
        <v>25083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9</v>
      </c>
    </row>
    <row r="3" spans="1:3">
      <c r="A3" s="3" t="s">
        <v>155</v>
      </c>
    </row>
    <row r="4" spans="1:3">
      <c r="A4" s="4" t="s">
        <v>270</v>
      </c>
      <c r="B4" s="5" t="n">
        <v>5948781</v>
      </c>
      <c r="C4" s="5" t="n">
        <v>6614016</v>
      </c>
    </row>
    <row r="5" spans="1:3">
      <c r="A5" s="4" t="s">
        <v>271</v>
      </c>
      <c r="B5" s="6" t="n">
        <v>4109305</v>
      </c>
      <c r="C5" s="6" t="n">
        <v>6492893</v>
      </c>
    </row>
    <row r="6" spans="1:3">
      <c r="A6" s="4" t="s">
        <v>130</v>
      </c>
      <c r="B6" s="6" t="n">
        <v>506371</v>
      </c>
      <c r="C6" s="6" t="n">
        <v>186380</v>
      </c>
    </row>
    <row r="7" spans="1:3">
      <c r="A7" s="4" t="s">
        <v>272</v>
      </c>
      <c r="B7" s="6" t="n">
        <v>423545</v>
      </c>
      <c r="C7" s="6" t="n">
        <v>397587</v>
      </c>
    </row>
    <row r="8" spans="1:3">
      <c r="A8" s="4" t="s">
        <v>273</v>
      </c>
      <c r="B8" s="6" t="n">
        <v>287205</v>
      </c>
      <c r="C8" s="6" t="n">
        <v>376410</v>
      </c>
    </row>
    <row r="9" spans="1:3">
      <c r="A9" s="4" t="s">
        <v>93</v>
      </c>
      <c r="B9" s="5" t="n">
        <v>11275207</v>
      </c>
      <c r="C9" s="5" t="n">
        <v>1406728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9</v>
      </c>
    </row>
    <row r="3" spans="1:3">
      <c r="A3" s="3" t="s">
        <v>155</v>
      </c>
    </row>
    <row r="4" spans="1:3">
      <c r="A4" s="4" t="s">
        <v>270</v>
      </c>
      <c r="B4" s="5" t="n">
        <v>2456544</v>
      </c>
      <c r="C4" s="5" t="n">
        <v>3223286</v>
      </c>
    </row>
    <row r="5" spans="1:3">
      <c r="A5" s="4" t="s">
        <v>199</v>
      </c>
      <c r="B5" s="6" t="n">
        <v>21965</v>
      </c>
      <c r="C5" s="6" t="n">
        <v>70961</v>
      </c>
    </row>
    <row r="6" spans="1:3">
      <c r="A6" s="4" t="s">
        <v>130</v>
      </c>
      <c r="B6" s="6" t="n">
        <v>158269</v>
      </c>
      <c r="C6" s="6" t="n">
        <v>71797</v>
      </c>
    </row>
    <row r="7" spans="1:3">
      <c r="A7" s="4" t="s">
        <v>272</v>
      </c>
      <c r="B7" s="6" t="n">
        <v>143880</v>
      </c>
      <c r="C7" s="6" t="n">
        <v>161307</v>
      </c>
    </row>
    <row r="8" spans="1:3">
      <c r="A8" s="4" t="s">
        <v>271</v>
      </c>
      <c r="B8" s="6" t="n">
        <v>1023921</v>
      </c>
      <c r="C8" s="6" t="n">
        <v>457054</v>
      </c>
    </row>
    <row r="9" spans="1:3">
      <c r="A9" s="4" t="s">
        <v>275</v>
      </c>
      <c r="B9" s="6" t="n">
        <v>877918</v>
      </c>
      <c r="C9" s="6" t="n">
        <v>942487</v>
      </c>
    </row>
    <row r="10" spans="1:3">
      <c r="A10" s="4" t="s">
        <v>276</v>
      </c>
      <c r="B10" s="5" t="n">
        <v>4682497</v>
      </c>
      <c r="C10" s="5" t="n">
        <v>49268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9</v>
      </c>
    </row>
    <row r="3" spans="1:3">
      <c r="A3" s="4" t="s">
        <v>278</v>
      </c>
    </row>
    <row r="4" spans="1:3">
      <c r="A4" s="3" t="s">
        <v>279</v>
      </c>
    </row>
    <row r="5" spans="1:3">
      <c r="A5" s="4" t="s">
        <v>280</v>
      </c>
      <c r="B5" s="4" t="s">
        <v>281</v>
      </c>
      <c r="C5" s="4" t="s">
        <v>282</v>
      </c>
    </row>
    <row r="6" spans="1:3">
      <c r="A6" s="4" t="s">
        <v>283</v>
      </c>
    </row>
    <row r="7" spans="1:3">
      <c r="A7" s="3" t="s">
        <v>279</v>
      </c>
    </row>
    <row r="8" spans="1:3">
      <c r="A8" s="4" t="s">
        <v>280</v>
      </c>
      <c r="B8" s="4" t="s">
        <v>284</v>
      </c>
      <c r="C8" s="4" t="s">
        <v>285</v>
      </c>
    </row>
    <row r="9" spans="1:3">
      <c r="A9" s="4" t="s">
        <v>286</v>
      </c>
    </row>
    <row r="10" spans="1:3">
      <c r="A10" s="3" t="s">
        <v>279</v>
      </c>
    </row>
    <row r="11" spans="1:3">
      <c r="A11" s="4" t="s">
        <v>280</v>
      </c>
      <c r="B11" s="4" t="s">
        <v>287</v>
      </c>
      <c r="C11" s="4" t="s">
        <v>2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79</v>
      </c>
      <c r="B1" s="2" t="s">
        <v>2</v>
      </c>
      <c r="C1" s="2" t="s">
        <v>39</v>
      </c>
      <c r="D1" s="2" t="s">
        <v>80</v>
      </c>
    </row>
    <row r="2" spans="1:4">
      <c r="A2" s="4" t="s">
        <v>81</v>
      </c>
      <c r="B2" s="7" t="n">
        <v>0.001</v>
      </c>
      <c r="C2" s="7" t="n">
        <v>0.001</v>
      </c>
      <c r="D2" s="7" t="n">
        <v>0.001</v>
      </c>
    </row>
    <row r="3" spans="1:4">
      <c r="A3" s="4" t="s">
        <v>82</v>
      </c>
      <c r="B3" s="6" t="n">
        <v>20000000</v>
      </c>
      <c r="C3" s="6" t="n">
        <v>20000000</v>
      </c>
    </row>
    <row r="4" spans="1:4">
      <c r="A4" s="4" t="s">
        <v>83</v>
      </c>
      <c r="B4" s="7" t="n">
        <v>0.001</v>
      </c>
      <c r="C4" s="7" t="n">
        <v>0.001</v>
      </c>
    </row>
    <row r="5" spans="1:4">
      <c r="A5" s="4" t="s">
        <v>84</v>
      </c>
      <c r="B5" s="6" t="n">
        <v>750000000</v>
      </c>
      <c r="C5" s="6" t="n">
        <v>750000000</v>
      </c>
    </row>
    <row r="6" spans="1:4">
      <c r="A6" s="4" t="s">
        <v>85</v>
      </c>
      <c r="B6" s="6" t="n">
        <v>41673655</v>
      </c>
      <c r="C6" s="6" t="n">
        <v>41673655</v>
      </c>
    </row>
    <row r="7" spans="1:4">
      <c r="A7" s="4" t="s">
        <v>86</v>
      </c>
      <c r="B7" s="6" t="n">
        <v>41673655</v>
      </c>
      <c r="C7" s="6" t="n">
        <v>41673655</v>
      </c>
    </row>
    <row r="8" spans="1:4">
      <c r="A8" s="4" t="s">
        <v>75</v>
      </c>
    </row>
    <row r="9" spans="1:4">
      <c r="A9" s="4" t="s">
        <v>81</v>
      </c>
      <c r="B9" s="7" t="n">
        <v>0.001</v>
      </c>
      <c r="C9" s="7" t="n">
        <v>0.001</v>
      </c>
    </row>
    <row r="10" spans="1:4">
      <c r="A10" s="4" t="s">
        <v>82</v>
      </c>
      <c r="B10" s="6" t="n">
        <v>3437500</v>
      </c>
      <c r="C10" s="6" t="n">
        <v>3437500</v>
      </c>
    </row>
    <row r="11" spans="1:4">
      <c r="A11" s="4" t="s">
        <v>87</v>
      </c>
      <c r="B11" s="6" t="n">
        <v>1270250</v>
      </c>
      <c r="C11" s="6" t="n">
        <v>1270250</v>
      </c>
    </row>
    <row r="12" spans="1:4">
      <c r="A12" s="4" t="s">
        <v>88</v>
      </c>
      <c r="B12" s="6" t="n">
        <v>1270250</v>
      </c>
      <c r="C12" s="6" t="n">
        <v>1270250</v>
      </c>
    </row>
    <row r="13" spans="1:4">
      <c r="A13" s="4" t="s">
        <v>89</v>
      </c>
      <c r="B13" s="5" t="n">
        <v>12702500</v>
      </c>
      <c r="C13" s="5" t="n">
        <v>12702500</v>
      </c>
    </row>
    <row r="14" spans="1:4">
      <c r="A14" s="4" t="s">
        <v>77</v>
      </c>
    </row>
    <row r="15" spans="1:4">
      <c r="A15" s="4" t="s">
        <v>81</v>
      </c>
      <c r="B15" s="7" t="n">
        <v>0.001</v>
      </c>
      <c r="C15" s="7" t="n">
        <v>0.001</v>
      </c>
    </row>
    <row r="16" spans="1:4">
      <c r="A16" s="4" t="s">
        <v>82</v>
      </c>
      <c r="B16" s="6" t="n">
        <v>11000000</v>
      </c>
      <c r="C16" s="6" t="n">
        <v>11000000</v>
      </c>
    </row>
    <row r="17" spans="1:4">
      <c r="A17" s="4" t="s">
        <v>87</v>
      </c>
      <c r="B17" s="6" t="n">
        <v>5307212</v>
      </c>
      <c r="C17" s="6" t="n">
        <v>5307212</v>
      </c>
    </row>
    <row r="18" spans="1:4">
      <c r="A18" s="4" t="s">
        <v>88</v>
      </c>
      <c r="B18" s="6" t="n">
        <v>5307212</v>
      </c>
      <c r="C18" s="6" t="n">
        <v>5307212</v>
      </c>
    </row>
    <row r="19" spans="1:4">
      <c r="A19" s="4" t="s">
        <v>89</v>
      </c>
      <c r="B19" s="5" t="n">
        <v>15921636</v>
      </c>
      <c r="C19" s="5" t="n">
        <v>15921636</v>
      </c>
    </row>
    <row r="20" spans="1:4">
      <c r="A20" s="4" t="s">
        <v>78</v>
      </c>
    </row>
    <row r="21" spans="1:4">
      <c r="A21" s="4" t="s">
        <v>81</v>
      </c>
      <c r="B21" s="7" t="n">
        <v>0.001</v>
      </c>
      <c r="C21" s="7" t="n">
        <v>0.001</v>
      </c>
    </row>
    <row r="22" spans="1:4">
      <c r="A22" s="4" t="s">
        <v>82</v>
      </c>
      <c r="B22" s="6" t="n">
        <v>4000000</v>
      </c>
      <c r="C22" s="6" t="n">
        <v>4000000</v>
      </c>
    </row>
    <row r="23" spans="1:4">
      <c r="A23" s="4" t="s">
        <v>87</v>
      </c>
      <c r="B23" s="6" t="n">
        <v>1254175</v>
      </c>
      <c r="C23" s="6" t="n">
        <v>1254175</v>
      </c>
    </row>
    <row r="24" spans="1:4">
      <c r="A24" s="4" t="s">
        <v>88</v>
      </c>
      <c r="B24" s="6" t="n">
        <v>1254175</v>
      </c>
      <c r="C24" s="6" t="n">
        <v>1254175</v>
      </c>
    </row>
    <row r="25" spans="1:4">
      <c r="A25" s="4" t="s">
        <v>89</v>
      </c>
      <c r="B25" s="5" t="n">
        <v>6270875</v>
      </c>
      <c r="C25" s="5" t="n">
        <v>6270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9</v>
      </c>
    </row>
    <row r="3" spans="1:3">
      <c r="A3" s="4" t="s">
        <v>278</v>
      </c>
    </row>
    <row r="4" spans="1:3">
      <c r="A4" s="3" t="s">
        <v>279</v>
      </c>
    </row>
    <row r="5" spans="1:3">
      <c r="A5" s="4" t="s">
        <v>290</v>
      </c>
      <c r="B5" s="4" t="s">
        <v>291</v>
      </c>
      <c r="C5" s="4" t="s">
        <v>292</v>
      </c>
    </row>
    <row r="6" spans="1:3">
      <c r="A6" s="4" t="s">
        <v>283</v>
      </c>
    </row>
    <row r="7" spans="1:3">
      <c r="A7" s="3" t="s">
        <v>279</v>
      </c>
    </row>
    <row r="8" spans="1:3">
      <c r="A8" s="4" t="s">
        <v>290</v>
      </c>
      <c r="B8" s="4" t="s">
        <v>293</v>
      </c>
      <c r="C8" s="4" t="s">
        <v>294</v>
      </c>
    </row>
    <row r="9" spans="1:3">
      <c r="A9" s="4" t="s">
        <v>286</v>
      </c>
    </row>
    <row r="10" spans="1:3">
      <c r="A10" s="3" t="s">
        <v>279</v>
      </c>
    </row>
    <row r="11" spans="1:3">
      <c r="A11" s="4" t="s">
        <v>290</v>
      </c>
      <c r="B11" s="4" t="s">
        <v>295</v>
      </c>
      <c r="C11" s="4" t="s">
        <v>2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80</v>
      </c>
      <c r="C1" s="2" t="s">
        <v>2</v>
      </c>
      <c r="D1" s="2" t="s">
        <v>39</v>
      </c>
      <c r="E1" s="2" t="s">
        <v>298</v>
      </c>
    </row>
    <row r="2" spans="1:5">
      <c r="A2" s="3" t="s">
        <v>279</v>
      </c>
    </row>
    <row r="3" spans="1:5">
      <c r="A3" s="4" t="s">
        <v>299</v>
      </c>
      <c r="C3" s="5" t="n">
        <v>4269194</v>
      </c>
      <c r="D3" s="5" t="n">
        <v>5161810</v>
      </c>
    </row>
    <row r="4" spans="1:5">
      <c r="A4" s="4" t="s">
        <v>300</v>
      </c>
      <c r="C4" s="6" t="n">
        <v>500000</v>
      </c>
      <c r="D4" s="6" t="n">
        <v>501177</v>
      </c>
    </row>
    <row r="5" spans="1:5">
      <c r="A5" s="4" t="s">
        <v>301</v>
      </c>
      <c r="C5" s="6" t="n">
        <v>3769194</v>
      </c>
      <c r="D5" s="6" t="n">
        <v>4660633</v>
      </c>
    </row>
    <row r="6" spans="1:5">
      <c r="A6" s="4" t="s">
        <v>302</v>
      </c>
      <c r="C6" s="6" t="n">
        <v>-1194735</v>
      </c>
      <c r="D6" s="6" t="n">
        <v>2478455</v>
      </c>
    </row>
    <row r="7" spans="1:5">
      <c r="A7" s="4" t="s">
        <v>303</v>
      </c>
      <c r="C7" s="6" t="n">
        <v>229489</v>
      </c>
      <c r="D7" s="6" t="n">
        <v>705602</v>
      </c>
    </row>
    <row r="8" spans="1:5">
      <c r="A8" s="4" t="s">
        <v>41</v>
      </c>
      <c r="C8" s="6" t="n">
        <v>4259775</v>
      </c>
      <c r="D8" s="6" t="n">
        <v>5100660</v>
      </c>
    </row>
    <row r="9" spans="1:5">
      <c r="A9" s="4" t="s">
        <v>304</v>
      </c>
      <c r="C9" s="6" t="n">
        <v>0</v>
      </c>
      <c r="D9" s="6" t="n">
        <v>0</v>
      </c>
    </row>
    <row r="10" spans="1:5">
      <c r="A10" s="4" t="s">
        <v>305</v>
      </c>
      <c r="C10" s="5" t="n">
        <v>0</v>
      </c>
      <c r="D10" s="6" t="n">
        <v>0</v>
      </c>
    </row>
    <row r="11" spans="1:5">
      <c r="A11" s="4" t="s">
        <v>306</v>
      </c>
      <c r="B11" s="6" t="n">
        <v>130000</v>
      </c>
      <c r="C11" s="6" t="n">
        <v>20</v>
      </c>
    </row>
    <row r="12" spans="1:5">
      <c r="A12" s="4" t="s">
        <v>307</v>
      </c>
      <c r="C12" s="5" t="n">
        <v>279038</v>
      </c>
    </row>
    <row r="13" spans="1:5">
      <c r="A13" s="4" t="s">
        <v>308</v>
      </c>
      <c r="C13" s="5" t="n">
        <v>1680562</v>
      </c>
      <c r="D13" s="5" t="n">
        <v>2869047</v>
      </c>
      <c r="E13" s="5" t="n">
        <v>384493</v>
      </c>
    </row>
    <row r="14" spans="1:5">
      <c r="A14" s="4" t="s">
        <v>309</v>
      </c>
      <c r="C14" s="6" t="n">
        <v>198306395</v>
      </c>
    </row>
    <row r="15" spans="1:5">
      <c r="A15" s="4" t="s">
        <v>310</v>
      </c>
    </row>
    <row r="16" spans="1:5">
      <c r="A16" s="3" t="s">
        <v>279</v>
      </c>
    </row>
    <row r="17" spans="1:5">
      <c r="A17" s="4" t="s">
        <v>311</v>
      </c>
      <c r="C17" s="4" t="s">
        <v>312</v>
      </c>
    </row>
    <row r="18" spans="1:5">
      <c r="A18" s="4" t="s">
        <v>313</v>
      </c>
    </row>
    <row r="19" spans="1:5">
      <c r="A19" s="3" t="s">
        <v>279</v>
      </c>
    </row>
    <row r="20" spans="1:5">
      <c r="A20" s="4" t="s">
        <v>311</v>
      </c>
      <c r="C20" s="4" t="s">
        <v>3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14</v>
      </c>
      <c r="B1" s="2" t="s">
        <v>1</v>
      </c>
    </row>
    <row r="2" spans="1:3">
      <c r="B2" s="2" t="s">
        <v>2</v>
      </c>
      <c r="C2" s="2" t="s">
        <v>39</v>
      </c>
    </row>
    <row r="3" spans="1:3">
      <c r="A3" s="3" t="s">
        <v>315</v>
      </c>
    </row>
    <row r="4" spans="1:3">
      <c r="A4" s="4" t="s">
        <v>92</v>
      </c>
      <c r="B4" s="5" t="n">
        <v>14892216</v>
      </c>
      <c r="C4" s="5" t="n">
        <v>21634355</v>
      </c>
    </row>
    <row r="5" spans="1:3">
      <c r="A5" s="4" t="s">
        <v>316</v>
      </c>
    </row>
    <row r="6" spans="1:3">
      <c r="A6" s="3" t="s">
        <v>315</v>
      </c>
    </row>
    <row r="7" spans="1:3">
      <c r="A7" s="4" t="s">
        <v>92</v>
      </c>
      <c r="B7" s="6" t="n">
        <v>3842058</v>
      </c>
      <c r="C7" s="6" t="n">
        <v>11018426</v>
      </c>
    </row>
    <row r="8" spans="1:3">
      <c r="A8" s="4" t="s">
        <v>317</v>
      </c>
    </row>
    <row r="9" spans="1:3">
      <c r="A9" s="3" t="s">
        <v>315</v>
      </c>
    </row>
    <row r="10" spans="1:3">
      <c r="A10" s="4" t="s">
        <v>92</v>
      </c>
      <c r="B10" s="6" t="n">
        <v>8026348</v>
      </c>
      <c r="C10" s="6" t="n">
        <v>8145399</v>
      </c>
    </row>
    <row r="11" spans="1:3">
      <c r="A11" s="4" t="s">
        <v>318</v>
      </c>
    </row>
    <row r="12" spans="1:3">
      <c r="A12" s="3" t="s">
        <v>315</v>
      </c>
    </row>
    <row r="13" spans="1:3">
      <c r="A13" s="4" t="s">
        <v>92</v>
      </c>
      <c r="B13" s="6" t="n">
        <v>422793</v>
      </c>
      <c r="C13" s="6" t="n">
        <v>132060</v>
      </c>
    </row>
    <row r="14" spans="1:3">
      <c r="A14" s="4" t="s">
        <v>319</v>
      </c>
    </row>
    <row r="15" spans="1:3">
      <c r="A15" s="3" t="s">
        <v>315</v>
      </c>
    </row>
    <row r="16" spans="1:3">
      <c r="A16" s="4" t="s">
        <v>92</v>
      </c>
      <c r="B16" s="6" t="n">
        <v>2209493</v>
      </c>
      <c r="C16" s="6" t="n">
        <v>1785708</v>
      </c>
    </row>
    <row r="17" spans="1:3">
      <c r="A17" s="4" t="s">
        <v>320</v>
      </c>
    </row>
    <row r="18" spans="1:3">
      <c r="A18" s="3" t="s">
        <v>315</v>
      </c>
    </row>
    <row r="19" spans="1:3">
      <c r="A19" s="4" t="s">
        <v>92</v>
      </c>
      <c r="B19" s="6" t="n">
        <v>375000</v>
      </c>
      <c r="C19" s="6" t="n">
        <v>500000</v>
      </c>
    </row>
    <row r="20" spans="1:3">
      <c r="A20" s="4" t="s">
        <v>321</v>
      </c>
    </row>
    <row r="21" spans="1:3">
      <c r="A21" s="3" t="s">
        <v>315</v>
      </c>
    </row>
    <row r="22" spans="1:3">
      <c r="A22" s="4" t="s">
        <v>92</v>
      </c>
      <c r="C22" s="6" t="n">
        <v>23797</v>
      </c>
    </row>
    <row r="23" spans="1:3">
      <c r="A23" s="4" t="s">
        <v>322</v>
      </c>
    </row>
    <row r="24" spans="1:3">
      <c r="A24" s="3" t="s">
        <v>315</v>
      </c>
    </row>
    <row r="25" spans="1:3">
      <c r="A25" s="4" t="s">
        <v>92</v>
      </c>
      <c r="B25" s="5" t="n">
        <v>16524</v>
      </c>
      <c r="C25" s="5" t="n">
        <v>289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3</v>
      </c>
      <c r="B1" s="2" t="s">
        <v>1</v>
      </c>
    </row>
    <row r="2" spans="1:3">
      <c r="B2" s="2" t="s">
        <v>2</v>
      </c>
      <c r="C2" s="2" t="s">
        <v>39</v>
      </c>
    </row>
    <row r="3" spans="1:3">
      <c r="A3" s="3" t="s">
        <v>324</v>
      </c>
    </row>
    <row r="4" spans="1:3">
      <c r="A4" s="4" t="s">
        <v>325</v>
      </c>
      <c r="B4" s="5" t="n">
        <v>2850976</v>
      </c>
      <c r="C4" s="5" t="n">
        <v>2765401</v>
      </c>
    </row>
    <row r="5" spans="1:3">
      <c r="A5" s="4" t="s">
        <v>326</v>
      </c>
      <c r="B5" s="6" t="n">
        <v>2014416</v>
      </c>
      <c r="C5" s="6" t="n">
        <v>2496412</v>
      </c>
    </row>
    <row r="6" spans="1:3">
      <c r="A6" s="4" t="s">
        <v>327</v>
      </c>
      <c r="B6" s="6" t="n">
        <v>875000</v>
      </c>
      <c r="C6" s="6" t="n">
        <v>125000</v>
      </c>
    </row>
    <row r="7" spans="1:3">
      <c r="A7" s="4" t="s">
        <v>328</v>
      </c>
      <c r="B7" s="6" t="n">
        <v>-2641674</v>
      </c>
      <c r="C7" s="6" t="n">
        <v>-2535837</v>
      </c>
    </row>
    <row r="8" spans="1:3">
      <c r="A8" s="4" t="s">
        <v>329</v>
      </c>
      <c r="B8" s="6" t="n">
        <v>3098718</v>
      </c>
      <c r="C8" s="6" t="n">
        <v>2850976</v>
      </c>
    </row>
    <row r="9" spans="1:3">
      <c r="A9" s="3" t="s">
        <v>330</v>
      </c>
    </row>
    <row r="10" spans="1:3">
      <c r="A10" s="4" t="s">
        <v>325</v>
      </c>
      <c r="B10" s="6" t="n">
        <v>875000</v>
      </c>
      <c r="C10" s="6" t="n">
        <v>1000000</v>
      </c>
    </row>
    <row r="11" spans="1:3">
      <c r="A11" s="4" t="s">
        <v>327</v>
      </c>
      <c r="B11" s="6" t="n">
        <v>-875000</v>
      </c>
      <c r="C11" s="6" t="n">
        <v>-125000</v>
      </c>
    </row>
    <row r="12" spans="1:3">
      <c r="A12" s="4" t="s">
        <v>329</v>
      </c>
      <c r="B12" s="5" t="n">
        <v>0</v>
      </c>
      <c r="C12" s="5" t="n">
        <v>87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31</v>
      </c>
      <c r="B1" s="2" t="s">
        <v>332</v>
      </c>
      <c r="C1" s="2" t="s">
        <v>2</v>
      </c>
      <c r="D1" s="2" t="s">
        <v>39</v>
      </c>
    </row>
    <row r="2" spans="1:4">
      <c r="A2" s="3" t="s">
        <v>315</v>
      </c>
    </row>
    <row r="3" spans="1:4">
      <c r="A3" s="4" t="s">
        <v>326</v>
      </c>
      <c r="C3" s="5" t="n">
        <v>2014416</v>
      </c>
      <c r="D3" s="5" t="n">
        <v>2496412</v>
      </c>
    </row>
    <row r="4" spans="1:4">
      <c r="A4" s="4" t="s">
        <v>328</v>
      </c>
      <c r="C4" s="5" t="n">
        <v>2641674</v>
      </c>
      <c r="D4" s="5" t="n">
        <v>2535837</v>
      </c>
    </row>
    <row r="5" spans="1:4">
      <c r="A5" s="4" t="s">
        <v>333</v>
      </c>
    </row>
    <row r="6" spans="1:4">
      <c r="A6" s="3" t="s">
        <v>315</v>
      </c>
    </row>
    <row r="7" spans="1:4">
      <c r="A7" s="4" t="s">
        <v>334</v>
      </c>
      <c r="B7" s="4" t="s">
        <v>335</v>
      </c>
    </row>
    <row r="8" spans="1:4">
      <c r="A8" s="4" t="s">
        <v>336</v>
      </c>
      <c r="B8" s="5" t="n">
        <v>2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7</v>
      </c>
      <c r="B1" s="2" t="s">
        <v>1</v>
      </c>
    </row>
    <row r="2" spans="1:3">
      <c r="B2" s="2" t="s">
        <v>2</v>
      </c>
      <c r="C2" s="2" t="s">
        <v>39</v>
      </c>
    </row>
    <row r="3" spans="1:3">
      <c r="A3" s="3" t="s">
        <v>338</v>
      </c>
    </row>
    <row r="4" spans="1:3">
      <c r="A4" s="4" t="s">
        <v>339</v>
      </c>
      <c r="B4" s="5" t="n">
        <v>6969251</v>
      </c>
      <c r="C4" s="5" t="n">
        <v>5385478</v>
      </c>
    </row>
    <row r="5" spans="1:3">
      <c r="A5" s="4" t="s">
        <v>340</v>
      </c>
      <c r="B5" s="6" t="n">
        <v>-5455196</v>
      </c>
      <c r="C5" s="6" t="n">
        <v>-4790711</v>
      </c>
    </row>
    <row r="6" spans="1:3">
      <c r="A6" s="4" t="s">
        <v>47</v>
      </c>
      <c r="B6" s="5" t="n">
        <v>1514055</v>
      </c>
      <c r="C6" s="6" t="n">
        <v>594767</v>
      </c>
    </row>
    <row r="7" spans="1:3">
      <c r="A7" s="4" t="s">
        <v>341</v>
      </c>
    </row>
    <row r="8" spans="1:3">
      <c r="A8" s="3" t="s">
        <v>338</v>
      </c>
    </row>
    <row r="9" spans="1:3">
      <c r="A9" s="4" t="s">
        <v>342</v>
      </c>
      <c r="B9" s="4" t="s">
        <v>343</v>
      </c>
    </row>
    <row r="10" spans="1:3">
      <c r="A10" s="4" t="s">
        <v>339</v>
      </c>
      <c r="B10" s="5" t="n">
        <v>6742089</v>
      </c>
      <c r="C10" s="6" t="n">
        <v>5158316</v>
      </c>
    </row>
    <row r="11" spans="1:3">
      <c r="A11" s="4" t="s">
        <v>344</v>
      </c>
    </row>
    <row r="12" spans="1:3">
      <c r="A12" s="3" t="s">
        <v>338</v>
      </c>
    </row>
    <row r="13" spans="1:3">
      <c r="A13" s="4" t="s">
        <v>342</v>
      </c>
      <c r="B13" s="4" t="s">
        <v>345</v>
      </c>
    </row>
    <row r="14" spans="1:3">
      <c r="A14" s="4" t="s">
        <v>339</v>
      </c>
      <c r="B14" s="5" t="n">
        <v>145229</v>
      </c>
      <c r="C14" s="6" t="n">
        <v>145229</v>
      </c>
    </row>
    <row r="15" spans="1:3">
      <c r="A15" s="4" t="s">
        <v>346</v>
      </c>
    </row>
    <row r="16" spans="1:3">
      <c r="A16" s="3" t="s">
        <v>338</v>
      </c>
    </row>
    <row r="17" spans="1:3">
      <c r="A17" s="4" t="s">
        <v>342</v>
      </c>
      <c r="B17" s="4" t="s">
        <v>347</v>
      </c>
    </row>
    <row r="18" spans="1:3">
      <c r="A18" s="4" t="s">
        <v>339</v>
      </c>
      <c r="B18" s="5" t="n">
        <v>81933</v>
      </c>
      <c r="C18" s="5" t="n">
        <v>819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48</v>
      </c>
      <c r="B1" s="2" t="s">
        <v>1</v>
      </c>
    </row>
    <row r="2" spans="1:3">
      <c r="B2" s="2" t="s">
        <v>2</v>
      </c>
      <c r="C2" s="2" t="s">
        <v>39</v>
      </c>
    </row>
    <row r="3" spans="1:3">
      <c r="A3" s="3" t="s">
        <v>338</v>
      </c>
    </row>
    <row r="4" spans="1:3">
      <c r="A4" s="4" t="s">
        <v>349</v>
      </c>
      <c r="B4" s="5" t="n">
        <v>664640</v>
      </c>
      <c r="C4" s="5" t="n">
        <v>258177</v>
      </c>
    </row>
    <row r="5" spans="1:3">
      <c r="A5" s="4" t="s">
        <v>93</v>
      </c>
    </row>
    <row r="6" spans="1:3">
      <c r="A6" s="3" t="s">
        <v>338</v>
      </c>
    </row>
    <row r="7" spans="1:3">
      <c r="A7" s="4" t="s">
        <v>349</v>
      </c>
      <c r="B7" s="6" t="n">
        <v>506371</v>
      </c>
      <c r="C7" s="6" t="n">
        <v>186380</v>
      </c>
    </row>
    <row r="8" spans="1:3">
      <c r="A8" s="4" t="s">
        <v>95</v>
      </c>
    </row>
    <row r="9" spans="1:3">
      <c r="A9" s="3" t="s">
        <v>338</v>
      </c>
    </row>
    <row r="10" spans="1:3">
      <c r="A10" s="4" t="s">
        <v>349</v>
      </c>
      <c r="B10" s="5" t="n">
        <v>158269</v>
      </c>
      <c r="C10" s="5" t="n">
        <v>717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45"/>
    <col customWidth="1" max="2" min="2" width="32"/>
    <col customWidth="1" max="3" min="3" width="32"/>
  </cols>
  <sheetData>
    <row r="1" spans="1:3">
      <c r="A1" s="1" t="s">
        <v>350</v>
      </c>
      <c r="B1" s="2" t="s">
        <v>1</v>
      </c>
    </row>
    <row r="2" spans="1:3">
      <c r="B2" s="2" t="s">
        <v>351</v>
      </c>
      <c r="C2" s="2" t="s">
        <v>352</v>
      </c>
    </row>
    <row r="3" spans="1:3">
      <c r="A3" s="3" t="s">
        <v>353</v>
      </c>
    </row>
    <row r="4" spans="1:3">
      <c r="A4" s="4" t="s">
        <v>354</v>
      </c>
      <c r="B4" s="6" t="n">
        <v>2</v>
      </c>
      <c r="C4" s="6" t="n">
        <v>2</v>
      </c>
    </row>
    <row r="5" spans="1:3">
      <c r="A5" s="4" t="s">
        <v>53</v>
      </c>
      <c r="B5" s="5" t="n">
        <v>41869</v>
      </c>
      <c r="C5" s="5" t="n">
        <v>39025</v>
      </c>
    </row>
    <row r="6" spans="1:3">
      <c r="A6" s="4" t="s">
        <v>355</v>
      </c>
    </row>
    <row r="7" spans="1:3">
      <c r="A7" s="3" t="s">
        <v>353</v>
      </c>
    </row>
    <row r="8" spans="1:3">
      <c r="A8" s="4" t="s">
        <v>356</v>
      </c>
      <c r="C8" s="4" t="s">
        <v>357</v>
      </c>
    </row>
    <row r="9" spans="1:3">
      <c r="A9" s="4" t="s">
        <v>358</v>
      </c>
      <c r="C9" s="6" t="n">
        <v>11</v>
      </c>
    </row>
    <row r="10" spans="1:3">
      <c r="A10" s="4" t="s">
        <v>359</v>
      </c>
      <c r="C10" s="4" t="s">
        <v>360</v>
      </c>
    </row>
    <row r="11" spans="1:3">
      <c r="A11" s="4" t="s">
        <v>361</v>
      </c>
      <c r="C11" s="5" t="n">
        <v>3204</v>
      </c>
    </row>
    <row r="12" spans="1:3">
      <c r="A12" s="4" t="s">
        <v>362</v>
      </c>
      <c r="C12" s="4" t="s">
        <v>363</v>
      </c>
    </row>
    <row r="13" spans="1:3">
      <c r="A13" s="4" t="s">
        <v>364</v>
      </c>
      <c r="C13" s="4" t="s">
        <v>365</v>
      </c>
    </row>
    <row r="14" spans="1:3">
      <c r="A14" s="4" t="s">
        <v>53</v>
      </c>
      <c r="C14" s="5" t="n">
        <v>12552</v>
      </c>
    </row>
    <row r="15" spans="1:3">
      <c r="A15" s="4" t="s">
        <v>366</v>
      </c>
      <c r="C15" s="5" t="n">
        <v>1435</v>
      </c>
    </row>
    <row r="16" spans="1:3">
      <c r="A16" s="4" t="s">
        <v>367</v>
      </c>
    </row>
    <row r="17" spans="1:3">
      <c r="A17" s="3" t="s">
        <v>353</v>
      </c>
    </row>
    <row r="18" spans="1:3">
      <c r="A18" s="4" t="s">
        <v>356</v>
      </c>
      <c r="C18" s="4" t="s">
        <v>368</v>
      </c>
    </row>
    <row r="19" spans="1:3">
      <c r="A19" s="4" t="s">
        <v>358</v>
      </c>
      <c r="C19" s="6" t="n">
        <v>9</v>
      </c>
    </row>
    <row r="20" spans="1:3">
      <c r="A20" s="4" t="s">
        <v>359</v>
      </c>
      <c r="C20" s="4" t="s">
        <v>360</v>
      </c>
    </row>
    <row r="21" spans="1:3">
      <c r="A21" s="4" t="s">
        <v>361</v>
      </c>
      <c r="C21" s="8" t="n">
        <v>5434.53</v>
      </c>
    </row>
    <row r="22" spans="1:3">
      <c r="A22" s="4" t="s">
        <v>362</v>
      </c>
      <c r="C22" s="4" t="s">
        <v>369</v>
      </c>
    </row>
    <row r="23" spans="1:3">
      <c r="A23" s="4" t="s">
        <v>364</v>
      </c>
      <c r="C23" s="4" t="s">
        <v>370</v>
      </c>
    </row>
    <row r="24" spans="1:3">
      <c r="A24" s="4" t="s">
        <v>53</v>
      </c>
      <c r="C24" s="5" t="n">
        <v>26473</v>
      </c>
    </row>
    <row r="25" spans="1:3">
      <c r="A25" s="4" t="s">
        <v>366</v>
      </c>
      <c r="C25" s="5" t="n">
        <v>1376</v>
      </c>
    </row>
    <row r="26" spans="1:3">
      <c r="A26" s="4" t="s">
        <v>371</v>
      </c>
    </row>
    <row r="27" spans="1:3">
      <c r="A27" s="3" t="s">
        <v>353</v>
      </c>
    </row>
    <row r="28" spans="1:3">
      <c r="A28" s="4" t="s">
        <v>356</v>
      </c>
      <c r="B28" s="4" t="s">
        <v>372</v>
      </c>
    </row>
    <row r="29" spans="1:3">
      <c r="A29" s="4" t="s">
        <v>373</v>
      </c>
      <c r="B29" s="6" t="n">
        <v>11</v>
      </c>
    </row>
    <row r="30" spans="1:3">
      <c r="A30" s="4" t="s">
        <v>359</v>
      </c>
      <c r="B30" s="4" t="s">
        <v>360</v>
      </c>
    </row>
    <row r="31" spans="1:3">
      <c r="A31" s="4" t="s">
        <v>361</v>
      </c>
      <c r="B31" s="5" t="n">
        <v>2974</v>
      </c>
    </row>
    <row r="32" spans="1:3">
      <c r="A32" s="4" t="s">
        <v>362</v>
      </c>
      <c r="B32" s="4" t="s">
        <v>374</v>
      </c>
    </row>
    <row r="33" spans="1:3">
      <c r="A33" s="4" t="s">
        <v>364</v>
      </c>
      <c r="B33" s="4" t="s">
        <v>375</v>
      </c>
    </row>
    <row r="34" spans="1:3">
      <c r="A34" s="4" t="s">
        <v>376</v>
      </c>
      <c r="B34" s="5" t="n">
        <v>11629</v>
      </c>
    </row>
    <row r="35" spans="1:3">
      <c r="A35" s="4" t="s">
        <v>366</v>
      </c>
      <c r="B35" s="5" t="n">
        <v>1464</v>
      </c>
    </row>
    <row r="36" spans="1:3">
      <c r="A36" s="4" t="s">
        <v>377</v>
      </c>
    </row>
    <row r="37" spans="1:3">
      <c r="A37" s="3" t="s">
        <v>353</v>
      </c>
    </row>
    <row r="38" spans="1:3">
      <c r="A38" s="4" t="s">
        <v>356</v>
      </c>
      <c r="B38" s="4" t="s">
        <v>378</v>
      </c>
    </row>
    <row r="39" spans="1:3">
      <c r="A39" s="4" t="s">
        <v>358</v>
      </c>
      <c r="B39" s="6" t="n">
        <v>11</v>
      </c>
    </row>
    <row r="40" spans="1:3">
      <c r="A40" s="4" t="s">
        <v>361</v>
      </c>
      <c r="B40" s="5" t="n">
        <v>5173</v>
      </c>
    </row>
    <row r="41" spans="1:3">
      <c r="A41" s="4" t="s">
        <v>362</v>
      </c>
      <c r="B41" s="4" t="s">
        <v>379</v>
      </c>
    </row>
    <row r="42" spans="1:3">
      <c r="A42" s="4" t="s">
        <v>364</v>
      </c>
      <c r="B42" s="4" t="s">
        <v>380</v>
      </c>
    </row>
    <row r="43" spans="1:3">
      <c r="A43" s="4" t="s">
        <v>53</v>
      </c>
      <c r="B43" s="5" t="n">
        <v>30240</v>
      </c>
    </row>
    <row r="44" spans="1:3">
      <c r="A44" s="4" t="s">
        <v>366</v>
      </c>
      <c r="B44" s="5" t="n">
        <v>1679</v>
      </c>
    </row>
    <row r="45" spans="1:3">
      <c r="A45" s="4" t="s">
        <v>381</v>
      </c>
    </row>
    <row r="46" spans="1:3">
      <c r="A46" s="3" t="s">
        <v>353</v>
      </c>
    </row>
    <row r="47" spans="1:3">
      <c r="A47" s="4" t="s">
        <v>356</v>
      </c>
      <c r="B47" s="4" t="s">
        <v>382</v>
      </c>
    </row>
    <row r="48" spans="1:3">
      <c r="A48" s="4" t="s">
        <v>373</v>
      </c>
      <c r="B48" s="6" t="n">
        <v>36</v>
      </c>
    </row>
    <row r="49" spans="1:3">
      <c r="A49" s="4" t="s">
        <v>359</v>
      </c>
      <c r="B49" s="4" t="s">
        <v>360</v>
      </c>
    </row>
    <row r="50" spans="1:3">
      <c r="A50" s="4" t="s">
        <v>361</v>
      </c>
      <c r="B50" s="5" t="n">
        <v>24432</v>
      </c>
    </row>
    <row r="51" spans="1:3">
      <c r="A51" s="4" t="s">
        <v>362</v>
      </c>
      <c r="B51" s="4" t="s">
        <v>383</v>
      </c>
    </row>
    <row r="52" spans="1:3">
      <c r="A52" s="4" t="s">
        <v>364</v>
      </c>
      <c r="B52" s="4" t="s">
        <v>384</v>
      </c>
    </row>
    <row r="53" spans="1:3">
      <c r="A53" s="4" t="s">
        <v>366</v>
      </c>
      <c r="B53" s="5" t="n">
        <v>419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385</v>
      </c>
      <c r="B1" s="2" t="s">
        <v>1</v>
      </c>
    </row>
    <row r="2" spans="1:2">
      <c r="B2" s="2" t="s">
        <v>386</v>
      </c>
    </row>
    <row r="3" spans="1:2">
      <c r="A3" s="4" t="s">
        <v>381</v>
      </c>
    </row>
    <row r="4" spans="1:2">
      <c r="A4" s="3" t="s">
        <v>387</v>
      </c>
    </row>
    <row r="5" spans="1:2">
      <c r="A5" s="4" t="s">
        <v>388</v>
      </c>
      <c r="B5" s="5" t="n">
        <v>801843</v>
      </c>
    </row>
    <row r="6" spans="1:2">
      <c r="A6" s="4" t="s">
        <v>389</v>
      </c>
      <c r="B6" s="6" t="n">
        <v>756456</v>
      </c>
    </row>
    <row r="7" spans="1:2">
      <c r="A7" s="4" t="s">
        <v>390</v>
      </c>
      <c r="B7" s="5" t="n">
        <v>45387</v>
      </c>
    </row>
    <row r="8" spans="1:2">
      <c r="A8" s="4" t="s">
        <v>356</v>
      </c>
      <c r="B8" s="4" t="s">
        <v>382</v>
      </c>
    </row>
    <row r="9" spans="1:2">
      <c r="A9" s="4" t="s">
        <v>373</v>
      </c>
      <c r="B9" s="6" t="n">
        <v>36</v>
      </c>
    </row>
    <row r="10" spans="1:2">
      <c r="A10" s="4" t="s">
        <v>391</v>
      </c>
      <c r="B10" s="4" t="s">
        <v>360</v>
      </c>
    </row>
    <row r="11" spans="1:2">
      <c r="A11" s="4" t="s">
        <v>361</v>
      </c>
      <c r="B11" s="5" t="n">
        <v>24432</v>
      </c>
    </row>
    <row r="12" spans="1:2">
      <c r="A12" s="4" t="s">
        <v>362</v>
      </c>
      <c r="B12" s="4" t="s">
        <v>383</v>
      </c>
    </row>
    <row r="13" spans="1:2">
      <c r="A13" s="4" t="s">
        <v>364</v>
      </c>
      <c r="B13" s="4" t="s">
        <v>384</v>
      </c>
    </row>
    <row r="14" spans="1:2">
      <c r="A14" s="4" t="s">
        <v>392</v>
      </c>
      <c r="B14" s="5" t="n">
        <v>550662</v>
      </c>
    </row>
    <row r="15" spans="1:2">
      <c r="A15" s="4" t="s">
        <v>393</v>
      </c>
      <c r="B15" s="6" t="n">
        <v>41998</v>
      </c>
    </row>
    <row r="16" spans="1:2">
      <c r="A16" s="4" t="s">
        <v>394</v>
      </c>
    </row>
    <row r="17" spans="1:2">
      <c r="A17" s="3" t="s">
        <v>387</v>
      </c>
    </row>
    <row r="18" spans="1:2">
      <c r="A18" s="4" t="s">
        <v>388</v>
      </c>
      <c r="B18" s="5" t="n">
        <v>1147712</v>
      </c>
    </row>
    <row r="19" spans="1:2">
      <c r="A19" s="4" t="s">
        <v>356</v>
      </c>
      <c r="B19" s="4" t="s">
        <v>395</v>
      </c>
    </row>
    <row r="20" spans="1:2">
      <c r="A20" s="4" t="s">
        <v>373</v>
      </c>
      <c r="B20" s="6" t="n">
        <v>24</v>
      </c>
    </row>
    <row r="21" spans="1:2">
      <c r="A21" s="4" t="s">
        <v>391</v>
      </c>
      <c r="B21" s="4" t="s">
        <v>360</v>
      </c>
    </row>
    <row r="22" spans="1:2">
      <c r="A22" s="4" t="s">
        <v>361</v>
      </c>
      <c r="B22" s="5" t="n">
        <v>51456</v>
      </c>
    </row>
    <row r="23" spans="1:2">
      <c r="A23" s="4" t="s">
        <v>362</v>
      </c>
      <c r="B23" s="4" t="s">
        <v>396</v>
      </c>
    </row>
    <row r="24" spans="1:2">
      <c r="A24" s="4" t="s">
        <v>364</v>
      </c>
      <c r="B24" s="4" t="s">
        <v>397</v>
      </c>
    </row>
    <row r="25" spans="1:2">
      <c r="A25" s="4" t="s">
        <v>392</v>
      </c>
      <c r="B25" s="5" t="n">
        <v>689255</v>
      </c>
    </row>
    <row r="26" spans="1:2">
      <c r="A26" s="4" t="s">
        <v>393</v>
      </c>
      <c r="B26" s="5" t="n">
        <v>561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9</v>
      </c>
    </row>
    <row r="2" spans="1:3">
      <c r="A2" s="3" t="s">
        <v>232</v>
      </c>
    </row>
    <row r="3" spans="1:3">
      <c r="A3" s="4" t="s">
        <v>399</v>
      </c>
      <c r="B3" s="6" t="n">
        <v>185429720</v>
      </c>
      <c r="C3" s="6" t="n">
        <v>242529720</v>
      </c>
    </row>
    <row r="4" spans="1:3">
      <c r="A4" s="4" t="s">
        <v>400</v>
      </c>
    </row>
    <row r="5" spans="1:3">
      <c r="A5" s="3" t="s">
        <v>232</v>
      </c>
    </row>
    <row r="6" spans="1:3">
      <c r="A6" s="4" t="s">
        <v>399</v>
      </c>
      <c r="C6" s="6" t="n">
        <v>700000</v>
      </c>
    </row>
    <row r="7" spans="1:3">
      <c r="A7" s="4" t="s">
        <v>401</v>
      </c>
    </row>
    <row r="8" spans="1:3">
      <c r="A8" s="3" t="s">
        <v>232</v>
      </c>
    </row>
    <row r="9" spans="1:3">
      <c r="A9" s="4" t="s">
        <v>399</v>
      </c>
      <c r="B9" s="6" t="n">
        <v>28296980</v>
      </c>
      <c r="C9" s="6" t="n">
        <v>28296980</v>
      </c>
    </row>
    <row r="10" spans="1:3">
      <c r="A10" s="4" t="s">
        <v>75</v>
      </c>
    </row>
    <row r="11" spans="1:3">
      <c r="A11" s="3" t="s">
        <v>232</v>
      </c>
    </row>
    <row r="12" spans="1:3">
      <c r="A12" s="4" t="s">
        <v>399</v>
      </c>
      <c r="B12" s="6" t="n">
        <v>25405000</v>
      </c>
      <c r="C12" s="6" t="n">
        <v>25405000</v>
      </c>
    </row>
    <row r="13" spans="1:3">
      <c r="A13" s="4" t="s">
        <v>402</v>
      </c>
    </row>
    <row r="14" spans="1:3">
      <c r="A14" s="3" t="s">
        <v>232</v>
      </c>
    </row>
    <row r="15" spans="1:3">
      <c r="A15" s="4" t="s">
        <v>399</v>
      </c>
      <c r="B15" s="6" t="n">
        <v>500000</v>
      </c>
      <c r="C15" s="6" t="n">
        <v>500000</v>
      </c>
    </row>
    <row r="16" spans="1:3">
      <c r="A16" s="4" t="s">
        <v>77</v>
      </c>
    </row>
    <row r="17" spans="1:3">
      <c r="A17" s="3" t="s">
        <v>232</v>
      </c>
    </row>
    <row r="18" spans="1:3">
      <c r="A18" s="4" t="s">
        <v>399</v>
      </c>
      <c r="B18" s="6" t="n">
        <v>106144240</v>
      </c>
      <c r="C18" s="6" t="n">
        <v>106144240</v>
      </c>
    </row>
    <row r="19" spans="1:3">
      <c r="A19" s="4" t="s">
        <v>403</v>
      </c>
    </row>
    <row r="20" spans="1:3">
      <c r="A20" s="3" t="s">
        <v>232</v>
      </c>
    </row>
    <row r="21" spans="1:3">
      <c r="A21" s="4" t="s">
        <v>399</v>
      </c>
      <c r="C21" s="6" t="n">
        <v>56400000</v>
      </c>
    </row>
    <row r="22" spans="1:3">
      <c r="A22" s="4" t="s">
        <v>78</v>
      </c>
    </row>
    <row r="23" spans="1:3">
      <c r="A23" s="3" t="s">
        <v>232</v>
      </c>
    </row>
    <row r="24" spans="1:3">
      <c r="A24" s="4" t="s">
        <v>399</v>
      </c>
      <c r="B24" s="6" t="n">
        <v>25083500</v>
      </c>
      <c r="C24" s="6" t="n">
        <v>25083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0</v>
      </c>
      <c r="B1" s="2" t="s">
        <v>1</v>
      </c>
    </row>
    <row r="2" spans="1:3">
      <c r="B2" s="2" t="s">
        <v>2</v>
      </c>
      <c r="C2" s="2" t="s">
        <v>39</v>
      </c>
    </row>
    <row r="3" spans="1:3">
      <c r="A3" s="3" t="s">
        <v>91</v>
      </c>
    </row>
    <row r="4" spans="1:3">
      <c r="A4" s="4" t="s">
        <v>92</v>
      </c>
      <c r="B4" s="5" t="n">
        <v>14892216</v>
      </c>
      <c r="C4" s="5" t="n">
        <v>21634355</v>
      </c>
    </row>
    <row r="5" spans="1:3">
      <c r="A5" s="4" t="s">
        <v>93</v>
      </c>
      <c r="B5" s="6" t="n">
        <v>11275207</v>
      </c>
      <c r="C5" s="6" t="n">
        <v>14067286</v>
      </c>
    </row>
    <row r="6" spans="1:3">
      <c r="A6" s="4" t="s">
        <v>94</v>
      </c>
      <c r="B6" s="6" t="n">
        <v>3617009</v>
      </c>
      <c r="C6" s="6" t="n">
        <v>7567069</v>
      </c>
    </row>
    <row r="7" spans="1:3">
      <c r="A7" s="4" t="s">
        <v>95</v>
      </c>
      <c r="B7" s="6" t="n">
        <v>4682497</v>
      </c>
      <c r="C7" s="6" t="n">
        <v>4926892</v>
      </c>
    </row>
    <row r="8" spans="1:3">
      <c r="A8" s="4" t="s">
        <v>96</v>
      </c>
      <c r="B8" s="6" t="n">
        <v>-1065488</v>
      </c>
      <c r="C8" s="6" t="n">
        <v>2640177</v>
      </c>
    </row>
    <row r="9" spans="1:3">
      <c r="A9" s="3" t="s">
        <v>97</v>
      </c>
    </row>
    <row r="10" spans="1:3">
      <c r="A10" s="4" t="s">
        <v>98</v>
      </c>
      <c r="B10" s="6" t="n">
        <v>-129247</v>
      </c>
      <c r="C10" s="6" t="n">
        <v>-30722</v>
      </c>
    </row>
    <row r="11" spans="1:3">
      <c r="A11" s="4" t="s">
        <v>99</v>
      </c>
      <c r="B11" s="6" t="n">
        <v>-1194735</v>
      </c>
      <c r="C11" s="6" t="n">
        <v>2609455</v>
      </c>
    </row>
    <row r="12" spans="1:3">
      <c r="A12" s="4" t="s">
        <v>100</v>
      </c>
      <c r="B12" s="6" t="n">
        <v>0</v>
      </c>
      <c r="C12" s="6" t="n">
        <v>131000</v>
      </c>
    </row>
    <row r="13" spans="1:3">
      <c r="A13" s="4" t="s">
        <v>101</v>
      </c>
      <c r="B13" s="6" t="n">
        <v>-129247</v>
      </c>
      <c r="C13" s="6" t="n">
        <v>-30722</v>
      </c>
    </row>
    <row r="14" spans="1:3">
      <c r="A14" s="4" t="s">
        <v>102</v>
      </c>
      <c r="B14" s="5" t="n">
        <v>-1194735</v>
      </c>
      <c r="C14" s="5" t="n">
        <v>2478455</v>
      </c>
    </row>
    <row r="15" spans="1:3">
      <c r="A15" s="3" t="s">
        <v>103</v>
      </c>
    </row>
    <row r="16" spans="1:3">
      <c r="A16" s="4" t="s">
        <v>104</v>
      </c>
      <c r="B16" s="8" t="n">
        <v>-0.03</v>
      </c>
      <c r="C16" s="8" t="n">
        <v>0.06</v>
      </c>
    </row>
    <row r="17" spans="1:3">
      <c r="A17" s="4" t="s">
        <v>105</v>
      </c>
      <c r="B17" s="8" t="n">
        <v>-0.03</v>
      </c>
      <c r="C17" s="8" t="n">
        <v>0.01</v>
      </c>
    </row>
    <row r="18" spans="1:3">
      <c r="A18" s="4" t="s">
        <v>106</v>
      </c>
      <c r="B18" s="6" t="n">
        <v>41673655</v>
      </c>
      <c r="C18" s="6" t="n">
        <v>41673655</v>
      </c>
    </row>
    <row r="19" spans="1:3">
      <c r="A19" s="4" t="s">
        <v>107</v>
      </c>
      <c r="B19" s="6" t="n">
        <v>41673655</v>
      </c>
      <c r="C19" s="6" t="n">
        <v>1983063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98</v>
      </c>
      <c r="C1" s="2" t="s">
        <v>2</v>
      </c>
      <c r="D1" s="2" t="s">
        <v>39</v>
      </c>
    </row>
    <row r="2" spans="1:4">
      <c r="A2" s="3" t="s">
        <v>405</v>
      </c>
    </row>
    <row r="3" spans="1:4">
      <c r="A3" s="4" t="s">
        <v>406</v>
      </c>
      <c r="C3" s="6" t="n">
        <v>700000</v>
      </c>
      <c r="D3" s="6" t="n">
        <v>825000</v>
      </c>
    </row>
    <row r="4" spans="1:4">
      <c r="A4" s="4" t="s">
        <v>407</v>
      </c>
      <c r="C4" s="6" t="n">
        <v>-700000</v>
      </c>
      <c r="D4" s="6" t="n">
        <v>-125000</v>
      </c>
    </row>
    <row r="5" spans="1:4">
      <c r="A5" s="4" t="s">
        <v>408</v>
      </c>
      <c r="B5" s="6" t="n">
        <v>825000</v>
      </c>
      <c r="D5" s="6" t="n">
        <v>700000</v>
      </c>
    </row>
    <row r="6" spans="1:4">
      <c r="A6" s="3" t="s">
        <v>409</v>
      </c>
    </row>
    <row r="7" spans="1:4">
      <c r="A7" s="4" t="s">
        <v>406</v>
      </c>
      <c r="C7" s="8" t="n">
        <v>0.1</v>
      </c>
      <c r="D7" s="8" t="n">
        <v>0.1</v>
      </c>
    </row>
    <row r="8" spans="1:4">
      <c r="A8" s="4" t="s">
        <v>407</v>
      </c>
      <c r="C8" s="10" t="n">
        <v>0.1</v>
      </c>
      <c r="D8" s="10" t="n">
        <v>0.1</v>
      </c>
    </row>
    <row r="9" spans="1:4">
      <c r="A9" s="4" t="s">
        <v>408</v>
      </c>
      <c r="B9" s="8" t="n">
        <v>0.1</v>
      </c>
      <c r="D9" s="10" t="n">
        <v>0.1</v>
      </c>
    </row>
    <row r="10" spans="1:4">
      <c r="A10" s="3" t="s">
        <v>410</v>
      </c>
    </row>
    <row r="11" spans="1:4">
      <c r="A11" s="4" t="s">
        <v>406</v>
      </c>
      <c r="C11" s="10" t="n">
        <v>0.05</v>
      </c>
      <c r="D11" s="10" t="n">
        <v>0.1</v>
      </c>
    </row>
    <row r="12" spans="1:4">
      <c r="A12" s="4" t="s">
        <v>407</v>
      </c>
      <c r="C12" s="8" t="n">
        <v>0.1</v>
      </c>
      <c r="D12" s="10" t="n">
        <v>0.04</v>
      </c>
    </row>
    <row r="13" spans="1:4">
      <c r="A13" s="4" t="s">
        <v>408</v>
      </c>
      <c r="B13" s="8" t="n">
        <v>0.1</v>
      </c>
      <c r="D13" s="8" t="n">
        <v>0.05</v>
      </c>
    </row>
    <row r="14" spans="1:4">
      <c r="A14" s="3" t="s">
        <v>411</v>
      </c>
    </row>
    <row r="15" spans="1:4">
      <c r="A15" s="4" t="s">
        <v>406</v>
      </c>
      <c r="C15" s="5" t="n">
        <v>70000</v>
      </c>
      <c r="D15" s="5" t="n">
        <v>82500</v>
      </c>
    </row>
    <row r="16" spans="1:4">
      <c r="A16" s="4" t="s">
        <v>407</v>
      </c>
      <c r="C16" s="5" t="n">
        <v>-70000</v>
      </c>
      <c r="D16" s="6" t="n">
        <v>-12500</v>
      </c>
    </row>
    <row r="17" spans="1:4">
      <c r="A17" s="4" t="s">
        <v>408</v>
      </c>
      <c r="B17" s="5" t="n">
        <v>82500</v>
      </c>
      <c r="D17" s="5" t="n">
        <v>70000</v>
      </c>
    </row>
    <row r="18" spans="1:4">
      <c r="A18" s="4" t="s">
        <v>412</v>
      </c>
      <c r="B18" s="4" t="s">
        <v>343</v>
      </c>
      <c r="C18" s="4" t="s">
        <v>413</v>
      </c>
      <c r="D18" s="4" t="s">
        <v>414</v>
      </c>
    </row>
    <row r="19" spans="1:4">
      <c r="A19" s="4" t="s">
        <v>415</v>
      </c>
      <c r="C19" s="4" t="s">
        <v>4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417</v>
      </c>
    </row>
    <row r="3" spans="1:2">
      <c r="A3" s="3" t="s">
        <v>418</v>
      </c>
    </row>
    <row r="4" spans="1:2">
      <c r="A4" s="4" t="s">
        <v>419</v>
      </c>
      <c r="B4" s="6" t="n">
        <v>120000</v>
      </c>
    </row>
    <row r="5" spans="1:2">
      <c r="A5" s="4" t="s">
        <v>420</v>
      </c>
      <c r="B5" s="6" t="n">
        <v>-120000</v>
      </c>
    </row>
    <row r="6" spans="1:2">
      <c r="A6" s="3" t="s">
        <v>409</v>
      </c>
    </row>
    <row r="7" spans="1:2">
      <c r="A7" s="4" t="s">
        <v>421</v>
      </c>
      <c r="B7" s="8" t="n">
        <v>0.15</v>
      </c>
    </row>
    <row r="8" spans="1:2">
      <c r="A8" s="4" t="s">
        <v>422</v>
      </c>
      <c r="B8" s="8" t="n">
        <v>0.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9</v>
      </c>
    </row>
    <row r="3" spans="1:3">
      <c r="A3" s="3" t="s">
        <v>424</v>
      </c>
    </row>
    <row r="4" spans="1:3">
      <c r="A4" s="4" t="s">
        <v>425</v>
      </c>
      <c r="B4" s="6" t="n">
        <v>25000</v>
      </c>
      <c r="C4" s="6" t="n">
        <v>25000</v>
      </c>
    </row>
    <row r="5" spans="1:3">
      <c r="A5" s="4" t="s">
        <v>426</v>
      </c>
      <c r="B5" s="6" t="n">
        <v>25000</v>
      </c>
      <c r="C5" s="6" t="n">
        <v>25000</v>
      </c>
    </row>
    <row r="6" spans="1:3">
      <c r="A6" s="3" t="s">
        <v>409</v>
      </c>
    </row>
    <row r="7" spans="1:3">
      <c r="A7" s="4" t="s">
        <v>425</v>
      </c>
      <c r="B7" s="5" t="n">
        <v>4</v>
      </c>
      <c r="C7" s="5" t="n">
        <v>4</v>
      </c>
    </row>
    <row r="8" spans="1:3">
      <c r="A8" s="4" t="s">
        <v>426</v>
      </c>
      <c r="B8" s="5" t="n">
        <v>4</v>
      </c>
      <c r="C8" s="5" t="n">
        <v>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9</v>
      </c>
    </row>
    <row r="3" spans="1:3">
      <c r="A3" s="3" t="s">
        <v>424</v>
      </c>
    </row>
    <row r="4" spans="1:3">
      <c r="A4" s="4" t="s">
        <v>425</v>
      </c>
      <c r="B4" s="6" t="n">
        <v>2820000</v>
      </c>
      <c r="C4" s="6" t="n">
        <v>3250000</v>
      </c>
    </row>
    <row r="5" spans="1:3">
      <c r="A5" s="4" t="s">
        <v>407</v>
      </c>
      <c r="B5" s="6" t="n">
        <v>-2820000</v>
      </c>
      <c r="C5" s="6" t="n">
        <v>-430000</v>
      </c>
    </row>
    <row r="6" spans="1:3">
      <c r="A6" s="4" t="s">
        <v>426</v>
      </c>
      <c r="C6" s="6" t="n">
        <v>2820000</v>
      </c>
    </row>
    <row r="7" spans="1:3">
      <c r="A7" s="3" t="s">
        <v>409</v>
      </c>
    </row>
    <row r="8" spans="1:3">
      <c r="A8" s="4" t="s">
        <v>425</v>
      </c>
      <c r="B8" s="5" t="n">
        <v>3</v>
      </c>
      <c r="C8" s="5" t="n">
        <v>3</v>
      </c>
    </row>
    <row r="9" spans="1:3">
      <c r="A9" s="4" t="s">
        <v>407</v>
      </c>
      <c r="B9" s="5" t="n">
        <v>3</v>
      </c>
      <c r="C9" s="6" t="n">
        <v>3</v>
      </c>
    </row>
    <row r="10" spans="1:3">
      <c r="A10" s="4" t="s">
        <v>426</v>
      </c>
      <c r="C10" s="5"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80"/>
    <col customWidth="1" max="5" min="5" width="37"/>
  </cols>
  <sheetData>
    <row r="1" spans="1:5">
      <c r="A1" s="1" t="s">
        <v>428</v>
      </c>
      <c r="B1" s="2" t="s">
        <v>429</v>
      </c>
      <c r="C1" s="2" t="s">
        <v>430</v>
      </c>
      <c r="D1" s="2" t="s">
        <v>431</v>
      </c>
      <c r="E1" s="2" t="s">
        <v>429</v>
      </c>
    </row>
    <row r="2" spans="1:5">
      <c r="A2" s="3" t="s">
        <v>232</v>
      </c>
    </row>
    <row r="3" spans="1:5">
      <c r="A3" s="4" t="s">
        <v>84</v>
      </c>
      <c r="B3" s="6" t="n">
        <v>750000000</v>
      </c>
      <c r="D3" s="6" t="n">
        <v>750000000</v>
      </c>
      <c r="E3" s="6" t="n">
        <v>750000000</v>
      </c>
    </row>
    <row r="4" spans="1:5">
      <c r="A4" s="4" t="s">
        <v>432</v>
      </c>
      <c r="B4" s="7" t="n">
        <v>0.001</v>
      </c>
      <c r="D4" s="7" t="n">
        <v>0.001</v>
      </c>
      <c r="E4" s="7" t="n">
        <v>0.001</v>
      </c>
    </row>
    <row r="5" spans="1:5">
      <c r="A5" s="4" t="s">
        <v>85</v>
      </c>
      <c r="B5" s="6" t="n">
        <v>41673655</v>
      </c>
      <c r="D5" s="6" t="n">
        <v>41673655</v>
      </c>
      <c r="E5" s="6" t="n">
        <v>41673655</v>
      </c>
    </row>
    <row r="6" spans="1:5">
      <c r="A6" s="4" t="s">
        <v>86</v>
      </c>
      <c r="B6" s="6" t="n">
        <v>41673655</v>
      </c>
      <c r="D6" s="6" t="n">
        <v>41673655</v>
      </c>
      <c r="E6" s="6" t="n">
        <v>41673655</v>
      </c>
    </row>
    <row r="7" spans="1:5">
      <c r="A7" s="4" t="s">
        <v>306</v>
      </c>
      <c r="C7" s="6" t="n">
        <v>130000</v>
      </c>
      <c r="D7" s="6" t="n">
        <v>20</v>
      </c>
    </row>
    <row r="8" spans="1:5">
      <c r="A8" s="4" t="s">
        <v>82</v>
      </c>
      <c r="B8" s="6" t="n">
        <v>20000000</v>
      </c>
      <c r="D8" s="6" t="n">
        <v>20000000</v>
      </c>
      <c r="E8" s="6" t="n">
        <v>20000000</v>
      </c>
    </row>
    <row r="9" spans="1:5">
      <c r="A9" s="4" t="s">
        <v>433</v>
      </c>
      <c r="B9" s="7" t="n">
        <v>0.001</v>
      </c>
      <c r="C9" s="7" t="n">
        <v>0.001</v>
      </c>
      <c r="D9" s="7" t="n">
        <v>0.001</v>
      </c>
      <c r="E9" s="7" t="n">
        <v>0.001</v>
      </c>
    </row>
    <row r="10" spans="1:5">
      <c r="A10" s="4" t="s">
        <v>434</v>
      </c>
      <c r="D10" s="6" t="n">
        <v>20</v>
      </c>
    </row>
    <row r="11" spans="1:5">
      <c r="A11" s="4" t="s">
        <v>435</v>
      </c>
      <c r="D11" s="5" t="n">
        <v>10</v>
      </c>
    </row>
    <row r="12" spans="1:5">
      <c r="A12" s="4" t="s">
        <v>436</v>
      </c>
      <c r="D12" s="5" t="n">
        <v>6250</v>
      </c>
      <c r="E12" s="5" t="n">
        <v>6099</v>
      </c>
    </row>
    <row r="13" spans="1:5">
      <c r="A13" s="4" t="s">
        <v>75</v>
      </c>
    </row>
    <row r="14" spans="1:5">
      <c r="A14" s="3" t="s">
        <v>232</v>
      </c>
    </row>
    <row r="15" spans="1:5">
      <c r="A15" s="4" t="s">
        <v>437</v>
      </c>
      <c r="C15" s="6" t="n">
        <v>6500</v>
      </c>
    </row>
    <row r="16" spans="1:5">
      <c r="A16" s="4" t="s">
        <v>306</v>
      </c>
      <c r="C16" s="6" t="n">
        <v>130000</v>
      </c>
    </row>
    <row r="17" spans="1:5">
      <c r="A17" s="4" t="s">
        <v>438</v>
      </c>
      <c r="C17" s="6" t="n">
        <v>20</v>
      </c>
      <c r="D17" s="6" t="n">
        <v>20</v>
      </c>
    </row>
    <row r="18" spans="1:5">
      <c r="A18" s="4" t="s">
        <v>82</v>
      </c>
      <c r="B18" s="6" t="n">
        <v>3437500</v>
      </c>
      <c r="D18" s="6" t="n">
        <v>3437500</v>
      </c>
      <c r="E18" s="6" t="n">
        <v>3437500</v>
      </c>
    </row>
    <row r="19" spans="1:5">
      <c r="A19" s="4" t="s">
        <v>433</v>
      </c>
      <c r="B19" s="7" t="n">
        <v>0.001</v>
      </c>
      <c r="D19" s="7" t="n">
        <v>0.001</v>
      </c>
      <c r="E19" s="7" t="n">
        <v>0.001</v>
      </c>
    </row>
    <row r="20" spans="1:5">
      <c r="A20" s="4" t="s">
        <v>87</v>
      </c>
      <c r="B20" s="6" t="n">
        <v>1270250</v>
      </c>
      <c r="D20" s="6" t="n">
        <v>1270250</v>
      </c>
      <c r="E20" s="6" t="n">
        <v>1270250</v>
      </c>
    </row>
    <row r="21" spans="1:5">
      <c r="A21" s="4" t="s">
        <v>88</v>
      </c>
      <c r="B21" s="6" t="n">
        <v>1270250</v>
      </c>
      <c r="D21" s="6" t="n">
        <v>1270250</v>
      </c>
      <c r="E21" s="6" t="n">
        <v>1270250</v>
      </c>
    </row>
    <row r="22" spans="1:5">
      <c r="A22" s="4" t="s">
        <v>439</v>
      </c>
      <c r="B22" s="6" t="n">
        <v>25000</v>
      </c>
      <c r="D22" s="6" t="n">
        <v>25000</v>
      </c>
      <c r="E22" s="6" t="n">
        <v>25000</v>
      </c>
    </row>
    <row r="23" spans="1:5">
      <c r="A23" s="4" t="s">
        <v>440</v>
      </c>
      <c r="D23" s="11" t="n">
        <v>2.5</v>
      </c>
    </row>
    <row r="24" spans="1:5">
      <c r="A24" s="4" t="s">
        <v>441</v>
      </c>
      <c r="B24" s="5" t="n">
        <v>12702500</v>
      </c>
      <c r="D24" s="5" t="n">
        <v>12702500</v>
      </c>
      <c r="E24" s="5" t="n">
        <v>12702500</v>
      </c>
    </row>
    <row r="25" spans="1:5">
      <c r="A25" s="4" t="s">
        <v>442</v>
      </c>
      <c r="D25" s="6" t="n">
        <v>1000000</v>
      </c>
    </row>
    <row r="26" spans="1:5">
      <c r="A26" s="4" t="s">
        <v>443</v>
      </c>
      <c r="D26" s="4" t="s">
        <v>444</v>
      </c>
    </row>
    <row r="27" spans="1:5">
      <c r="A27" s="4" t="s">
        <v>445</v>
      </c>
      <c r="D27" s="4" t="s">
        <v>446</v>
      </c>
    </row>
    <row r="28" spans="1:5">
      <c r="A28" s="4" t="s">
        <v>77</v>
      </c>
    </row>
    <row r="29" spans="1:5">
      <c r="A29" s="3" t="s">
        <v>232</v>
      </c>
    </row>
    <row r="30" spans="1:5">
      <c r="A30" s="4" t="s">
        <v>438</v>
      </c>
      <c r="D30" s="6" t="n">
        <v>20</v>
      </c>
    </row>
    <row r="31" spans="1:5">
      <c r="A31" s="4" t="s">
        <v>82</v>
      </c>
      <c r="B31" s="6" t="n">
        <v>11000000</v>
      </c>
      <c r="D31" s="6" t="n">
        <v>11000000</v>
      </c>
      <c r="E31" s="6" t="n">
        <v>11000000</v>
      </c>
    </row>
    <row r="32" spans="1:5">
      <c r="A32" s="4" t="s">
        <v>433</v>
      </c>
      <c r="B32" s="7" t="n">
        <v>0.001</v>
      </c>
      <c r="D32" s="7" t="n">
        <v>0.001</v>
      </c>
      <c r="E32" s="7" t="n">
        <v>0.001</v>
      </c>
    </row>
    <row r="33" spans="1:5">
      <c r="A33" s="4" t="s">
        <v>87</v>
      </c>
      <c r="B33" s="6" t="n">
        <v>5307212</v>
      </c>
      <c r="D33" s="6" t="n">
        <v>5307212</v>
      </c>
      <c r="E33" s="6" t="n">
        <v>5307212</v>
      </c>
    </row>
    <row r="34" spans="1:5">
      <c r="A34" s="4" t="s">
        <v>88</v>
      </c>
      <c r="B34" s="6" t="n">
        <v>5307212</v>
      </c>
      <c r="D34" s="6" t="n">
        <v>5307212</v>
      </c>
      <c r="E34" s="6" t="n">
        <v>5307212</v>
      </c>
    </row>
    <row r="35" spans="1:5">
      <c r="A35" s="4" t="s">
        <v>439</v>
      </c>
      <c r="B35" s="6" t="n">
        <v>2820000</v>
      </c>
      <c r="D35" s="6" t="n">
        <v>2820000</v>
      </c>
      <c r="E35" s="6" t="n">
        <v>2820000</v>
      </c>
    </row>
    <row r="36" spans="1:5">
      <c r="A36" s="4" t="s">
        <v>434</v>
      </c>
      <c r="D36" s="6" t="n">
        <v>20</v>
      </c>
    </row>
    <row r="37" spans="1:5">
      <c r="A37" s="4" t="s">
        <v>441</v>
      </c>
      <c r="B37" s="5" t="n">
        <v>15921636</v>
      </c>
      <c r="D37" s="5" t="n">
        <v>15921636</v>
      </c>
      <c r="E37" s="5" t="n">
        <v>15921636</v>
      </c>
    </row>
    <row r="38" spans="1:5">
      <c r="A38" s="4" t="s">
        <v>435</v>
      </c>
      <c r="D38" s="5" t="n">
        <v>3</v>
      </c>
    </row>
    <row r="39" spans="1:5">
      <c r="A39" s="4" t="s">
        <v>442</v>
      </c>
      <c r="D39" s="6" t="n">
        <v>1000000</v>
      </c>
    </row>
    <row r="40" spans="1:5">
      <c r="A40" s="4" t="s">
        <v>443</v>
      </c>
      <c r="D40" s="4" t="s">
        <v>444</v>
      </c>
    </row>
    <row r="41" spans="1:5">
      <c r="A41" s="4" t="s">
        <v>445</v>
      </c>
      <c r="D41" s="4" t="s">
        <v>447</v>
      </c>
    </row>
    <row r="42" spans="1:5">
      <c r="A42" s="4" t="s">
        <v>78</v>
      </c>
    </row>
    <row r="43" spans="1:5">
      <c r="A43" s="3" t="s">
        <v>232</v>
      </c>
    </row>
    <row r="44" spans="1:5">
      <c r="A44" s="4" t="s">
        <v>438</v>
      </c>
      <c r="D44" s="6" t="n">
        <v>20</v>
      </c>
    </row>
    <row r="45" spans="1:5">
      <c r="A45" s="4" t="s">
        <v>82</v>
      </c>
      <c r="B45" s="6" t="n">
        <v>4000000</v>
      </c>
      <c r="D45" s="6" t="n">
        <v>4000000</v>
      </c>
      <c r="E45" s="6" t="n">
        <v>4000000</v>
      </c>
    </row>
    <row r="46" spans="1:5">
      <c r="A46" s="4" t="s">
        <v>433</v>
      </c>
      <c r="B46" s="7" t="n">
        <v>0.001</v>
      </c>
      <c r="D46" s="7" t="n">
        <v>0.001</v>
      </c>
      <c r="E46" s="7" t="n">
        <v>0.001</v>
      </c>
    </row>
    <row r="47" spans="1:5">
      <c r="A47" s="4" t="s">
        <v>87</v>
      </c>
      <c r="B47" s="6" t="n">
        <v>1254175</v>
      </c>
      <c r="D47" s="6" t="n">
        <v>1254175</v>
      </c>
      <c r="E47" s="6" t="n">
        <v>1254175</v>
      </c>
    </row>
    <row r="48" spans="1:5">
      <c r="A48" s="4" t="s">
        <v>88</v>
      </c>
      <c r="B48" s="6" t="n">
        <v>1254175</v>
      </c>
      <c r="D48" s="6" t="n">
        <v>1254175</v>
      </c>
      <c r="E48" s="6" t="n">
        <v>1254175</v>
      </c>
    </row>
    <row r="49" spans="1:5">
      <c r="A49" s="4" t="s">
        <v>440</v>
      </c>
      <c r="D49" s="11" t="n">
        <v>2.5</v>
      </c>
    </row>
    <row r="50" spans="1:5">
      <c r="A50" s="4" t="s">
        <v>441</v>
      </c>
      <c r="B50" s="5" t="n">
        <v>6270875</v>
      </c>
      <c r="D50" s="5" t="n">
        <v>6270875</v>
      </c>
      <c r="E50" s="5" t="n">
        <v>6270875</v>
      </c>
    </row>
    <row r="51" spans="1:5">
      <c r="A51" s="4" t="s">
        <v>435</v>
      </c>
      <c r="D51" s="5" t="n">
        <v>5</v>
      </c>
    </row>
    <row r="52" spans="1:5">
      <c r="A52" s="4" t="s">
        <v>442</v>
      </c>
      <c r="D52" s="6" t="n">
        <v>1000000</v>
      </c>
    </row>
    <row r="53" spans="1:5">
      <c r="A53" s="4" t="s">
        <v>443</v>
      </c>
      <c r="D53" s="4" t="s">
        <v>444</v>
      </c>
    </row>
    <row r="54" spans="1:5">
      <c r="A54" s="4" t="s">
        <v>241</v>
      </c>
    </row>
    <row r="55" spans="1:5">
      <c r="A55" s="3" t="s">
        <v>232</v>
      </c>
    </row>
    <row r="56" spans="1:5">
      <c r="A56" s="4" t="s">
        <v>448</v>
      </c>
      <c r="D56" s="6" t="n">
        <v>2820000</v>
      </c>
    </row>
    <row r="57" spans="1:5">
      <c r="A57" s="4" t="s">
        <v>418</v>
      </c>
    </row>
    <row r="58" spans="1:5">
      <c r="A58" s="3" t="s">
        <v>232</v>
      </c>
    </row>
    <row r="59" spans="1:5">
      <c r="A59" s="4" t="s">
        <v>448</v>
      </c>
      <c r="B59" s="6" t="n">
        <v>120000</v>
      </c>
      <c r="E59" s="6" t="n">
        <v>120000</v>
      </c>
    </row>
    <row r="60" spans="1:5">
      <c r="A60" s="4" t="s">
        <v>400</v>
      </c>
    </row>
    <row r="61" spans="1:5">
      <c r="A61" s="3" t="s">
        <v>232</v>
      </c>
    </row>
    <row r="62" spans="1:5">
      <c r="A62" s="4" t="s">
        <v>436</v>
      </c>
      <c r="D62" s="5" t="n">
        <v>6250</v>
      </c>
      <c r="E62" s="5" t="n">
        <v>6099</v>
      </c>
    </row>
    <row r="63" spans="1:5">
      <c r="A63" s="4" t="s">
        <v>449</v>
      </c>
      <c r="B63" s="5" t="n">
        <v>6250</v>
      </c>
      <c r="E63" s="5" t="n">
        <v>6250</v>
      </c>
    </row>
    <row r="64" spans="1:5">
      <c r="A64" s="4" t="s">
        <v>450</v>
      </c>
      <c r="E64" s="4" t="s">
        <v>451</v>
      </c>
    </row>
    <row r="65" spans="1:5">
      <c r="A65" s="4" t="s">
        <v>452</v>
      </c>
      <c r="D65" s="6" t="n">
        <v>700000</v>
      </c>
      <c r="E65" s="6" t="n">
        <v>125000</v>
      </c>
    </row>
    <row r="66" spans="1:5">
      <c r="A66" s="4" t="s">
        <v>453</v>
      </c>
    </row>
    <row r="67" spans="1:5">
      <c r="A67" s="3" t="s">
        <v>232</v>
      </c>
    </row>
    <row r="68" spans="1:5">
      <c r="A68" s="4" t="s">
        <v>454</v>
      </c>
      <c r="B68" s="6" t="n">
        <v>30000000</v>
      </c>
      <c r="D68" s="6" t="n">
        <v>30000000</v>
      </c>
      <c r="E68" s="6" t="n">
        <v>30000000</v>
      </c>
    </row>
    <row r="69" spans="1:5">
      <c r="A69" s="4" t="s">
        <v>455</v>
      </c>
      <c r="D69" s="6" t="n">
        <v>28296980</v>
      </c>
    </row>
    <row r="70" spans="1:5">
      <c r="A70" s="4" t="s">
        <v>456</v>
      </c>
    </row>
    <row r="71" spans="1:5">
      <c r="A71" s="3" t="s">
        <v>232</v>
      </c>
    </row>
    <row r="72" spans="1:5">
      <c r="A72" s="4" t="s">
        <v>436</v>
      </c>
      <c r="B72" s="5" t="n">
        <v>28296980</v>
      </c>
    </row>
    <row r="73" spans="1:5">
      <c r="A73" s="4" t="s">
        <v>457</v>
      </c>
      <c r="D73" s="4" t="s">
        <v>4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59</v>
      </c>
      <c r="B1" s="2" t="s">
        <v>1</v>
      </c>
    </row>
    <row r="2" spans="1:3">
      <c r="B2" s="2" t="s">
        <v>2</v>
      </c>
      <c r="C2" s="2" t="s">
        <v>39</v>
      </c>
    </row>
    <row r="3" spans="1:3">
      <c r="A3" s="3" t="s">
        <v>460</v>
      </c>
    </row>
    <row r="4" spans="1:3">
      <c r="A4" s="4" t="s">
        <v>340</v>
      </c>
      <c r="B4" s="5" t="n">
        <v>-1831013</v>
      </c>
      <c r="C4" s="5" t="n">
        <v>-1654075</v>
      </c>
    </row>
    <row r="5" spans="1:3">
      <c r="A5" s="4" t="s">
        <v>47</v>
      </c>
      <c r="B5" s="5" t="n">
        <v>289114</v>
      </c>
      <c r="C5" s="6" t="n">
        <v>246636</v>
      </c>
    </row>
    <row r="6" spans="1:3">
      <c r="A6" s="4" t="s">
        <v>341</v>
      </c>
    </row>
    <row r="7" spans="1:3">
      <c r="A7" s="3" t="s">
        <v>460</v>
      </c>
    </row>
    <row r="8" spans="1:3">
      <c r="A8" s="4" t="s">
        <v>342</v>
      </c>
      <c r="B8" s="4" t="s">
        <v>343</v>
      </c>
    </row>
    <row r="9" spans="1:3">
      <c r="A9" s="4" t="s">
        <v>339</v>
      </c>
      <c r="B9" s="5" t="n">
        <v>2120127</v>
      </c>
      <c r="C9" s="5" t="n">
        <v>19007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9</v>
      </c>
    </row>
    <row r="3" spans="1:3">
      <c r="A3" s="3" t="s">
        <v>462</v>
      </c>
    </row>
    <row r="4" spans="1:3">
      <c r="A4" s="4" t="s">
        <v>93</v>
      </c>
      <c r="B4" s="5" t="n">
        <v>11275207</v>
      </c>
      <c r="C4" s="5" t="n">
        <v>14067286</v>
      </c>
    </row>
    <row r="5" spans="1:3">
      <c r="A5" s="4" t="s">
        <v>95</v>
      </c>
      <c r="B5" s="6" t="n">
        <v>4682497</v>
      </c>
      <c r="C5" s="6" t="n">
        <v>4926892</v>
      </c>
    </row>
    <row r="6" spans="1:3">
      <c r="A6" s="4" t="s">
        <v>463</v>
      </c>
    </row>
    <row r="7" spans="1:3">
      <c r="A7" s="3" t="s">
        <v>462</v>
      </c>
    </row>
    <row r="8" spans="1:3">
      <c r="A8" s="4" t="s">
        <v>93</v>
      </c>
      <c r="B8" s="6" t="n">
        <v>274418</v>
      </c>
      <c r="C8" s="6" t="n">
        <v>260062</v>
      </c>
    </row>
    <row r="9" spans="1:3">
      <c r="A9" s="4" t="s">
        <v>95</v>
      </c>
      <c r="B9" s="6" t="n">
        <v>85706</v>
      </c>
      <c r="C9" s="6" t="n">
        <v>98597</v>
      </c>
    </row>
    <row r="10" spans="1:3">
      <c r="A10" s="4" t="s">
        <v>464</v>
      </c>
      <c r="B10" s="6" t="n">
        <v>360124</v>
      </c>
      <c r="C10" s="6" t="n">
        <v>358659</v>
      </c>
    </row>
    <row r="11" spans="1:3">
      <c r="A11" s="3" t="s">
        <v>465</v>
      </c>
    </row>
    <row r="12" spans="1:3">
      <c r="A12" s="4" t="s">
        <v>101</v>
      </c>
      <c r="B12" s="5" t="n">
        <v>27042</v>
      </c>
      <c r="C12" s="5" t="n">
        <v>267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9</v>
      </c>
    </row>
    <row r="3" spans="1:3">
      <c r="A3" s="3" t="s">
        <v>467</v>
      </c>
    </row>
    <row r="4" spans="1:3">
      <c r="A4" s="4" t="s">
        <v>468</v>
      </c>
      <c r="B4" s="5" t="n">
        <v>360124</v>
      </c>
      <c r="C4" s="5" t="n">
        <v>358659</v>
      </c>
    </row>
    <row r="5" spans="1:3">
      <c r="A5" s="4" t="s">
        <v>469</v>
      </c>
      <c r="B5" s="6" t="n">
        <v>146741</v>
      </c>
      <c r="C5" s="6" t="n">
        <v>181354</v>
      </c>
    </row>
    <row r="6" spans="1:3">
      <c r="A6" s="4" t="s">
        <v>470</v>
      </c>
      <c r="B6" s="6" t="n">
        <v>1009878</v>
      </c>
      <c r="C6" s="6" t="n">
        <v>0</v>
      </c>
    </row>
    <row r="7" spans="1:3">
      <c r="A7" s="4" t="s">
        <v>471</v>
      </c>
      <c r="B7" s="5" t="n">
        <v>219378</v>
      </c>
      <c r="C7" s="5" t="n">
        <v>2289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2</v>
      </c>
      <c r="B1" s="2" t="s">
        <v>2</v>
      </c>
      <c r="C1" s="2" t="s">
        <v>39</v>
      </c>
    </row>
    <row r="2" spans="1:3">
      <c r="A2" s="3" t="s">
        <v>473</v>
      </c>
    </row>
    <row r="3" spans="1:3">
      <c r="A3" s="4" t="s">
        <v>474</v>
      </c>
      <c r="B3" s="5" t="n">
        <v>702867</v>
      </c>
      <c r="C3" s="5" t="n">
        <v>0</v>
      </c>
    </row>
    <row r="4" spans="1:3">
      <c r="A4" s="4" t="s">
        <v>475</v>
      </c>
      <c r="B4" s="6" t="n">
        <v>326270</v>
      </c>
      <c r="C4" s="6" t="n">
        <v>0</v>
      </c>
    </row>
    <row r="5" spans="1:3">
      <c r="A5" s="4" t="s">
        <v>476</v>
      </c>
      <c r="B5" s="6" t="n">
        <v>376597</v>
      </c>
      <c r="C5" s="6" t="n">
        <v>0</v>
      </c>
    </row>
    <row r="6" spans="1:3">
      <c r="A6" s="3" t="s">
        <v>477</v>
      </c>
    </row>
    <row r="7" spans="1:3">
      <c r="A7" s="4" t="s">
        <v>478</v>
      </c>
      <c r="B7" s="6" t="n">
        <v>-1831013</v>
      </c>
      <c r="C7" s="6" t="n">
        <v>-1654075</v>
      </c>
    </row>
    <row r="8" spans="1:3">
      <c r="A8" s="4" t="s">
        <v>47</v>
      </c>
      <c r="B8" s="6" t="n">
        <v>289114</v>
      </c>
      <c r="C8" s="6" t="n">
        <v>246636</v>
      </c>
    </row>
    <row r="9" spans="1:3">
      <c r="A9" s="4" t="s">
        <v>479</v>
      </c>
      <c r="B9" s="6" t="n">
        <v>149992</v>
      </c>
      <c r="C9" s="6" t="n">
        <v>115771</v>
      </c>
    </row>
    <row r="10" spans="1:3">
      <c r="A10" s="4" t="s">
        <v>480</v>
      </c>
      <c r="B10" s="6" t="n">
        <v>188975</v>
      </c>
      <c r="C10" s="6" t="n">
        <v>150559</v>
      </c>
    </row>
    <row r="11" spans="1:3">
      <c r="A11" s="4" t="s">
        <v>463</v>
      </c>
    </row>
    <row r="12" spans="1:3">
      <c r="A12" s="3" t="s">
        <v>473</v>
      </c>
    </row>
    <row r="13" spans="1:3">
      <c r="A13" s="4" t="s">
        <v>474</v>
      </c>
      <c r="B13" s="6" t="n">
        <v>702867</v>
      </c>
      <c r="C13" s="6" t="n">
        <v>0</v>
      </c>
    </row>
    <row r="14" spans="1:3">
      <c r="A14" s="4" t="s">
        <v>475</v>
      </c>
      <c r="B14" s="6" t="n">
        <v>326270</v>
      </c>
      <c r="C14" s="6" t="n">
        <v>0</v>
      </c>
    </row>
    <row r="15" spans="1:3">
      <c r="A15" s="4" t="s">
        <v>476</v>
      </c>
      <c r="B15" s="6" t="n">
        <v>376597</v>
      </c>
      <c r="C15" s="6" t="n">
        <v>0</v>
      </c>
    </row>
    <row r="16" spans="1:3">
      <c r="A16" s="4" t="s">
        <v>481</v>
      </c>
      <c r="B16" s="6" t="n">
        <v>702867</v>
      </c>
      <c r="C16" s="6" t="n">
        <v>0</v>
      </c>
    </row>
    <row r="17" spans="1:3">
      <c r="A17" s="3" t="s">
        <v>477</v>
      </c>
    </row>
    <row r="18" spans="1:3">
      <c r="A18" s="4" t="s">
        <v>339</v>
      </c>
      <c r="B18" s="6" t="n">
        <v>2120127</v>
      </c>
      <c r="C18" s="6" t="n">
        <v>1900711</v>
      </c>
    </row>
    <row r="19" spans="1:3">
      <c r="A19" s="4" t="s">
        <v>478</v>
      </c>
      <c r="B19" s="6" t="n">
        <v>-1831013</v>
      </c>
      <c r="C19" s="6" t="n">
        <v>-1654075</v>
      </c>
    </row>
    <row r="20" spans="1:3">
      <c r="A20" s="4" t="s">
        <v>47</v>
      </c>
      <c r="B20" s="6" t="n">
        <v>289114</v>
      </c>
      <c r="C20" s="6" t="n">
        <v>246636</v>
      </c>
    </row>
    <row r="21" spans="1:3">
      <c r="A21" s="4" t="s">
        <v>479</v>
      </c>
      <c r="B21" s="6" t="n">
        <v>149992</v>
      </c>
      <c r="C21" s="6" t="n">
        <v>115771</v>
      </c>
    </row>
    <row r="22" spans="1:3">
      <c r="A22" s="4" t="s">
        <v>480</v>
      </c>
      <c r="B22" s="6" t="n">
        <v>188975</v>
      </c>
      <c r="C22" s="6" t="n">
        <v>150559</v>
      </c>
    </row>
    <row r="23" spans="1:3">
      <c r="A23" s="4" t="s">
        <v>482</v>
      </c>
      <c r="B23" s="5" t="n">
        <v>338967</v>
      </c>
      <c r="C23" s="5" t="n">
        <v>266330</v>
      </c>
    </row>
    <row r="24" spans="1:3">
      <c r="A24" s="4" t="s">
        <v>483</v>
      </c>
      <c r="B24" s="4" t="s">
        <v>484</v>
      </c>
      <c r="C24" s="4" t="s">
        <v>413</v>
      </c>
    </row>
    <row r="25" spans="1:3">
      <c r="A25" s="4" t="s">
        <v>485</v>
      </c>
      <c r="B25" s="4" t="s">
        <v>486</v>
      </c>
      <c r="C25" s="4" t="s">
        <v>487</v>
      </c>
    </row>
    <row r="26" spans="1:3">
      <c r="A26" s="4" t="s">
        <v>488</v>
      </c>
      <c r="B26" s="4" t="s">
        <v>382</v>
      </c>
      <c r="C26" s="4" t="s">
        <v>489</v>
      </c>
    </row>
    <row r="27" spans="1:3">
      <c r="A27" s="4" t="s">
        <v>490</v>
      </c>
      <c r="B27" s="4" t="s">
        <v>491</v>
      </c>
      <c r="C27" s="4" t="s">
        <v>4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9</v>
      </c>
    </row>
    <row r="2" spans="1:3">
      <c r="A2" s="3" t="s">
        <v>473</v>
      </c>
    </row>
    <row r="3" spans="1:3">
      <c r="A3" s="4" t="s">
        <v>494</v>
      </c>
      <c r="B3" s="5" t="n">
        <v>218978</v>
      </c>
    </row>
    <row r="4" spans="1:3">
      <c r="A4" s="4" t="s">
        <v>495</v>
      </c>
      <c r="B4" s="6" t="n">
        <v>0</v>
      </c>
    </row>
    <row r="5" spans="1:3">
      <c r="A5" s="4" t="s">
        <v>496</v>
      </c>
      <c r="B5" s="6" t="n">
        <v>0</v>
      </c>
    </row>
    <row r="6" spans="1:3">
      <c r="A6" s="4" t="s">
        <v>497</v>
      </c>
      <c r="B6" s="6" t="n">
        <v>218978</v>
      </c>
    </row>
    <row r="7" spans="1:3">
      <c r="A7" s="4" t="s">
        <v>498</v>
      </c>
      <c r="B7" s="6" t="n">
        <v>326270</v>
      </c>
      <c r="C7" s="5" t="n">
        <v>0</v>
      </c>
    </row>
    <row r="8" spans="1:3">
      <c r="A8" s="4" t="s">
        <v>499</v>
      </c>
      <c r="B8" s="6" t="n">
        <v>376597</v>
      </c>
      <c r="C8" s="6" t="n">
        <v>0</v>
      </c>
    </row>
    <row r="9" spans="1:3">
      <c r="A9" s="3" t="s">
        <v>477</v>
      </c>
    </row>
    <row r="10" spans="1:3">
      <c r="A10" s="4" t="s">
        <v>498</v>
      </c>
      <c r="B10" s="6" t="n">
        <v>149992</v>
      </c>
      <c r="C10" s="6" t="n">
        <v>115771</v>
      </c>
    </row>
    <row r="11" spans="1:3">
      <c r="A11" s="4" t="s">
        <v>499</v>
      </c>
      <c r="B11" s="6" t="n">
        <v>188975</v>
      </c>
      <c r="C11" s="6" t="n">
        <v>150559</v>
      </c>
    </row>
    <row r="12" spans="1:3">
      <c r="A12" s="4" t="s">
        <v>463</v>
      </c>
    </row>
    <row r="13" spans="1:3">
      <c r="A13" s="3" t="s">
        <v>473</v>
      </c>
    </row>
    <row r="14" spans="1:3">
      <c r="A14" s="4" t="s">
        <v>494</v>
      </c>
      <c r="B14" s="6" t="n">
        <v>360124</v>
      </c>
    </row>
    <row r="15" spans="1:3">
      <c r="A15" s="4" t="s">
        <v>495</v>
      </c>
      <c r="B15" s="6" t="n">
        <v>360123</v>
      </c>
    </row>
    <row r="16" spans="1:3">
      <c r="A16" s="4" t="s">
        <v>496</v>
      </c>
      <c r="B16" s="6" t="n">
        <v>30010</v>
      </c>
    </row>
    <row r="17" spans="1:3">
      <c r="A17" s="4" t="s">
        <v>500</v>
      </c>
      <c r="B17" s="6" t="n">
        <v>0</v>
      </c>
    </row>
    <row r="18" spans="1:3">
      <c r="A18" s="4" t="s">
        <v>497</v>
      </c>
      <c r="B18" s="6" t="n">
        <v>750257</v>
      </c>
    </row>
    <row r="19" spans="1:3">
      <c r="A19" s="4" t="s">
        <v>501</v>
      </c>
      <c r="B19" s="6" t="n">
        <v>-47390</v>
      </c>
    </row>
    <row r="20" spans="1:3">
      <c r="A20" s="4" t="s">
        <v>502</v>
      </c>
      <c r="B20" s="6" t="n">
        <v>702867</v>
      </c>
      <c r="C20" s="6" t="n">
        <v>0</v>
      </c>
    </row>
    <row r="21" spans="1:3">
      <c r="A21" s="4" t="s">
        <v>498</v>
      </c>
      <c r="B21" s="6" t="n">
        <v>326270</v>
      </c>
      <c r="C21" s="6" t="n">
        <v>0</v>
      </c>
    </row>
    <row r="22" spans="1:3">
      <c r="A22" s="4" t="s">
        <v>499</v>
      </c>
      <c r="B22" s="6" t="n">
        <v>376597</v>
      </c>
      <c r="C22" s="6" t="n">
        <v>0</v>
      </c>
    </row>
    <row r="23" spans="1:3">
      <c r="A23" s="3" t="s">
        <v>477</v>
      </c>
    </row>
    <row r="24" spans="1:3">
      <c r="A24" s="4" t="s">
        <v>494</v>
      </c>
      <c r="B24" s="6" t="n">
        <v>172590</v>
      </c>
    </row>
    <row r="25" spans="1:3">
      <c r="A25" s="4" t="s">
        <v>495</v>
      </c>
      <c r="B25" s="6" t="n">
        <v>118916</v>
      </c>
    </row>
    <row r="26" spans="1:3">
      <c r="A26" s="4" t="s">
        <v>496</v>
      </c>
      <c r="B26" s="6" t="n">
        <v>71209</v>
      </c>
    </row>
    <row r="27" spans="1:3">
      <c r="A27" s="4" t="s">
        <v>500</v>
      </c>
      <c r="B27" s="6" t="n">
        <v>13758</v>
      </c>
    </row>
    <row r="28" spans="1:3">
      <c r="A28" s="4" t="s">
        <v>497</v>
      </c>
      <c r="B28" s="6" t="n">
        <v>376473</v>
      </c>
    </row>
    <row r="29" spans="1:3">
      <c r="A29" s="4" t="s">
        <v>501</v>
      </c>
      <c r="B29" s="6" t="n">
        <v>-37506</v>
      </c>
    </row>
    <row r="30" spans="1:3">
      <c r="A30" s="4" t="s">
        <v>502</v>
      </c>
      <c r="B30" s="6" t="n">
        <v>338967</v>
      </c>
      <c r="C30" s="6" t="n">
        <v>266330</v>
      </c>
    </row>
    <row r="31" spans="1:3">
      <c r="A31" s="4" t="s">
        <v>498</v>
      </c>
      <c r="B31" s="6" t="n">
        <v>149992</v>
      </c>
      <c r="C31" s="6" t="n">
        <v>115771</v>
      </c>
    </row>
    <row r="32" spans="1:3">
      <c r="A32" s="4" t="s">
        <v>499</v>
      </c>
      <c r="B32" s="5" t="n">
        <v>188975</v>
      </c>
      <c r="C32" s="5" t="n">
        <v>1505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9"/>
    <col customWidth="1" max="2" min="2" width="37"/>
    <col customWidth="1" max="3" min="3" width="37"/>
    <col customWidth="1" max="4" min="4" width="37"/>
    <col customWidth="1" max="5" min="5" width="30"/>
    <col customWidth="1" max="6" min="6" width="27"/>
    <col customWidth="1" max="7" min="7" width="20"/>
    <col customWidth="1" max="8" min="8" width="12"/>
  </cols>
  <sheetData>
    <row r="1" spans="1:8">
      <c r="A1" s="1" t="s">
        <v>108</v>
      </c>
      <c r="B1" s="2" t="s">
        <v>75</v>
      </c>
      <c r="C1" s="2" t="s">
        <v>77</v>
      </c>
      <c r="D1" s="2" t="s">
        <v>78</v>
      </c>
      <c r="E1" s="2" t="s">
        <v>109</v>
      </c>
      <c r="F1" s="2" t="s">
        <v>110</v>
      </c>
      <c r="G1" s="2" t="s">
        <v>111</v>
      </c>
      <c r="H1" s="2" t="s">
        <v>112</v>
      </c>
    </row>
    <row r="2" spans="1:8">
      <c r="A2" s="4" t="s">
        <v>113</v>
      </c>
      <c r="B2" s="5" t="n">
        <v>1277</v>
      </c>
      <c r="C2" s="5" t="n">
        <v>5307</v>
      </c>
      <c r="D2" s="5" t="n">
        <v>1254</v>
      </c>
      <c r="E2" s="5" t="n">
        <v>41543</v>
      </c>
      <c r="F2" s="5" t="n">
        <v>65365386</v>
      </c>
      <c r="G2" s="5" t="n">
        <v>-65030274</v>
      </c>
      <c r="H2" s="5" t="n">
        <v>384493</v>
      </c>
    </row>
    <row r="3" spans="1:8">
      <c r="A3" s="4" t="s">
        <v>114</v>
      </c>
      <c r="B3" s="6" t="n">
        <v>1276750</v>
      </c>
      <c r="C3" s="6" t="n">
        <v>5307212</v>
      </c>
      <c r="D3" s="6" t="n">
        <v>1254175</v>
      </c>
      <c r="E3" s="6" t="n">
        <v>41543655</v>
      </c>
    </row>
    <row r="4" spans="1:8">
      <c r="A4" s="3" t="s">
        <v>115</v>
      </c>
    </row>
    <row r="5" spans="1:8">
      <c r="A5" s="4" t="s">
        <v>116</v>
      </c>
      <c r="F5" s="6" t="n">
        <v>6099</v>
      </c>
      <c r="H5" s="6" t="n">
        <v>6099</v>
      </c>
    </row>
    <row r="6" spans="1:8">
      <c r="A6" s="4" t="s">
        <v>117</v>
      </c>
      <c r="G6" s="6" t="n">
        <v>2478455</v>
      </c>
      <c r="H6" s="6" t="n">
        <v>2478455</v>
      </c>
    </row>
    <row r="7" spans="1:8">
      <c r="A7" s="4" t="s">
        <v>118</v>
      </c>
      <c r="B7" s="5" t="n">
        <v>-6</v>
      </c>
      <c r="E7" s="5" t="n">
        <v>130</v>
      </c>
      <c r="F7" s="6" t="n">
        <v>-124</v>
      </c>
    </row>
    <row r="8" spans="1:8">
      <c r="A8" s="4" t="s">
        <v>119</v>
      </c>
      <c r="B8" s="6" t="n">
        <v>-6500</v>
      </c>
      <c r="E8" s="6" t="n">
        <v>130000</v>
      </c>
    </row>
    <row r="9" spans="1:8">
      <c r="A9" s="4" t="s">
        <v>120</v>
      </c>
      <c r="B9" s="5" t="n">
        <v>1271</v>
      </c>
      <c r="C9" s="5" t="n">
        <v>5307</v>
      </c>
      <c r="D9" s="5" t="n">
        <v>1254</v>
      </c>
      <c r="E9" s="5" t="n">
        <v>41673</v>
      </c>
      <c r="F9" s="6" t="n">
        <v>65371361</v>
      </c>
      <c r="G9" s="6" t="n">
        <v>-62551819</v>
      </c>
      <c r="H9" s="6" t="n">
        <v>2869047</v>
      </c>
    </row>
    <row r="10" spans="1:8">
      <c r="A10" s="4" t="s">
        <v>121</v>
      </c>
      <c r="B10" s="6" t="n">
        <v>1270250</v>
      </c>
      <c r="C10" s="6" t="n">
        <v>5307212</v>
      </c>
      <c r="D10" s="6" t="n">
        <v>1254175</v>
      </c>
      <c r="E10" s="6" t="n">
        <v>41673655</v>
      </c>
    </row>
    <row r="11" spans="1:8">
      <c r="A11" s="3" t="s">
        <v>115</v>
      </c>
    </row>
    <row r="12" spans="1:8">
      <c r="A12" s="4" t="s">
        <v>116</v>
      </c>
      <c r="F12" s="6" t="n">
        <v>6250</v>
      </c>
      <c r="H12" s="6" t="n">
        <v>6250</v>
      </c>
    </row>
    <row r="13" spans="1:8">
      <c r="A13" s="4" t="s">
        <v>117</v>
      </c>
      <c r="G13" s="6" t="n">
        <v>-1194735</v>
      </c>
      <c r="H13" s="6" t="n">
        <v>-1194735</v>
      </c>
    </row>
    <row r="14" spans="1:8">
      <c r="A14" s="4" t="s">
        <v>122</v>
      </c>
      <c r="B14" s="5" t="n">
        <v>1271</v>
      </c>
      <c r="C14" s="5" t="n">
        <v>5307</v>
      </c>
      <c r="D14" s="5" t="n">
        <v>1254</v>
      </c>
      <c r="E14" s="5" t="n">
        <v>41673</v>
      </c>
      <c r="F14" s="5" t="n">
        <v>65377611</v>
      </c>
      <c r="G14" s="5" t="n">
        <v>-63746554</v>
      </c>
      <c r="H14" s="5" t="n">
        <v>1680562</v>
      </c>
    </row>
    <row r="15" spans="1:8">
      <c r="A15" s="4" t="s">
        <v>123</v>
      </c>
      <c r="B15" s="6" t="n">
        <v>1270250</v>
      </c>
      <c r="C15" s="6" t="n">
        <v>5307212</v>
      </c>
      <c r="D15" s="6" t="n">
        <v>1254175</v>
      </c>
      <c r="E15" s="6" t="n">
        <v>416736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03</v>
      </c>
      <c r="B1" s="2" t="s">
        <v>504</v>
      </c>
      <c r="C1" s="2" t="s">
        <v>505</v>
      </c>
      <c r="D1" s="2" t="s">
        <v>506</v>
      </c>
    </row>
    <row r="2" spans="1:4">
      <c r="A2" s="3" t="s">
        <v>507</v>
      </c>
    </row>
    <row r="3" spans="1:4">
      <c r="A3" s="4" t="s">
        <v>475</v>
      </c>
      <c r="C3" s="5" t="n">
        <v>326270</v>
      </c>
      <c r="D3" s="5" t="n">
        <v>0</v>
      </c>
    </row>
    <row r="4" spans="1:4">
      <c r="A4" s="4" t="s">
        <v>476</v>
      </c>
      <c r="C4" s="6" t="n">
        <v>376597</v>
      </c>
      <c r="D4" s="6" t="n">
        <v>0</v>
      </c>
    </row>
    <row r="5" spans="1:4">
      <c r="A5" s="4" t="s">
        <v>463</v>
      </c>
    </row>
    <row r="6" spans="1:4">
      <c r="A6" s="3" t="s">
        <v>507</v>
      </c>
    </row>
    <row r="7" spans="1:4">
      <c r="A7" s="4" t="s">
        <v>470</v>
      </c>
      <c r="C7" s="6" t="n">
        <v>1009878</v>
      </c>
      <c r="D7" s="6" t="n">
        <v>0</v>
      </c>
    </row>
    <row r="8" spans="1:4">
      <c r="A8" s="4" t="s">
        <v>475</v>
      </c>
      <c r="C8" s="6" t="n">
        <v>326270</v>
      </c>
      <c r="D8" s="6" t="n">
        <v>0</v>
      </c>
    </row>
    <row r="9" spans="1:4">
      <c r="A9" s="4" t="s">
        <v>476</v>
      </c>
      <c r="C9" s="6" t="n">
        <v>376597</v>
      </c>
      <c r="D9" s="5" t="n">
        <v>0</v>
      </c>
    </row>
    <row r="10" spans="1:4">
      <c r="A10" s="4" t="s">
        <v>508</v>
      </c>
    </row>
    <row r="11" spans="1:4">
      <c r="A11" s="3" t="s">
        <v>507</v>
      </c>
    </row>
    <row r="12" spans="1:4">
      <c r="A12" s="4" t="s">
        <v>470</v>
      </c>
      <c r="C12" s="6" t="n">
        <v>1009878</v>
      </c>
    </row>
    <row r="13" spans="1:4">
      <c r="A13" s="4" t="s">
        <v>475</v>
      </c>
      <c r="C13" s="6" t="n">
        <v>307010</v>
      </c>
    </row>
    <row r="14" spans="1:4">
      <c r="A14" s="4" t="s">
        <v>476</v>
      </c>
      <c r="C14" s="5" t="n">
        <v>702868</v>
      </c>
    </row>
    <row r="15" spans="1:4">
      <c r="A15" s="4" t="s">
        <v>509</v>
      </c>
    </row>
    <row r="16" spans="1:4">
      <c r="A16" s="3" t="s">
        <v>507</v>
      </c>
    </row>
    <row r="17" spans="1:4">
      <c r="A17" s="4" t="s">
        <v>510</v>
      </c>
      <c r="B17" s="4" t="s">
        <v>511</v>
      </c>
    </row>
    <row r="18" spans="1:4">
      <c r="A18" s="4" t="s">
        <v>512</v>
      </c>
      <c r="B18" s="6" t="n">
        <v>17567</v>
      </c>
    </row>
    <row r="19" spans="1:4">
      <c r="A19" s="4" t="s">
        <v>513</v>
      </c>
      <c r="B19" s="5" t="n">
        <v>30010</v>
      </c>
    </row>
    <row r="20" spans="1:4">
      <c r="A20" s="4" t="s">
        <v>514</v>
      </c>
      <c r="B20" s="4" t="s">
        <v>515</v>
      </c>
    </row>
    <row r="21" spans="1:4">
      <c r="A21" s="4" t="s">
        <v>516</v>
      </c>
      <c r="B21" s="5" t="n">
        <v>3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17</v>
      </c>
      <c r="B1" s="2" t="s">
        <v>518</v>
      </c>
      <c r="C1" s="2" t="s">
        <v>2</v>
      </c>
      <c r="D1" s="2" t="s">
        <v>39</v>
      </c>
    </row>
    <row r="2" spans="1:4">
      <c r="A2" s="3" t="s">
        <v>167</v>
      </c>
    </row>
    <row r="3" spans="1:4">
      <c r="A3" s="4" t="s">
        <v>519</v>
      </c>
      <c r="C3" s="4" t="s">
        <v>520</v>
      </c>
    </row>
    <row r="4" spans="1:4">
      <c r="A4" s="4" t="s">
        <v>521</v>
      </c>
      <c r="C4" s="4" t="s">
        <v>522</v>
      </c>
    </row>
    <row r="5" spans="1:4">
      <c r="A5" s="4" t="s">
        <v>523</v>
      </c>
      <c r="B5" s="4" t="s">
        <v>524</v>
      </c>
      <c r="C5" s="4" t="s">
        <v>524</v>
      </c>
    </row>
    <row r="6" spans="1:4">
      <c r="A6" s="4" t="s">
        <v>525</v>
      </c>
      <c r="B6" s="4" t="s">
        <v>526</v>
      </c>
      <c r="C6" s="4" t="s">
        <v>527</v>
      </c>
    </row>
    <row r="7" spans="1:4">
      <c r="A7" s="4" t="s">
        <v>528</v>
      </c>
      <c r="C7" s="4" t="s">
        <v>529</v>
      </c>
    </row>
    <row r="8" spans="1:4">
      <c r="A8" s="4" t="s">
        <v>530</v>
      </c>
      <c r="C8" s="5" t="n">
        <v>88554</v>
      </c>
      <c r="D8" s="5" t="n">
        <v>702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05</v>
      </c>
    </row>
    <row r="2" spans="1:2">
      <c r="A2" s="3" t="s">
        <v>169</v>
      </c>
    </row>
    <row r="3" spans="1:2">
      <c r="A3" s="4" t="s">
        <v>494</v>
      </c>
      <c r="B3" s="5" t="n">
        <v>218978</v>
      </c>
    </row>
    <row r="4" spans="1:2">
      <c r="A4" s="4" t="s">
        <v>495</v>
      </c>
      <c r="B4" s="6" t="n">
        <v>0</v>
      </c>
    </row>
    <row r="5" spans="1:2">
      <c r="A5" s="4" t="s">
        <v>496</v>
      </c>
      <c r="B5" s="6" t="n">
        <v>0</v>
      </c>
    </row>
    <row r="6" spans="1:2">
      <c r="A6" s="4" t="s">
        <v>532</v>
      </c>
      <c r="B6" s="6" t="n">
        <v>0</v>
      </c>
    </row>
    <row r="7" spans="1:2">
      <c r="A7" s="4" t="s">
        <v>112</v>
      </c>
      <c r="B7" s="5" t="n">
        <v>2189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533</v>
      </c>
      <c r="B1" s="2" t="s">
        <v>534</v>
      </c>
      <c r="C1" s="2" t="s">
        <v>535</v>
      </c>
      <c r="D1" s="2" t="s">
        <v>536</v>
      </c>
      <c r="E1" s="2" t="s">
        <v>537</v>
      </c>
      <c r="F1" s="2" t="s">
        <v>538</v>
      </c>
      <c r="G1" s="2" t="s">
        <v>539</v>
      </c>
      <c r="H1" s="2" t="s">
        <v>540</v>
      </c>
      <c r="I1" s="2" t="s">
        <v>541</v>
      </c>
      <c r="J1" s="2" t="s">
        <v>39</v>
      </c>
    </row>
    <row r="2" spans="1:10">
      <c r="A2" s="3" t="s">
        <v>542</v>
      </c>
    </row>
    <row r="3" spans="1:10">
      <c r="A3" s="4" t="s">
        <v>543</v>
      </c>
      <c r="J3" s="5" t="n">
        <v>394185</v>
      </c>
    </row>
    <row r="4" spans="1:10">
      <c r="A4" s="4" t="s">
        <v>544</v>
      </c>
    </row>
    <row r="5" spans="1:10">
      <c r="A5" s="3" t="s">
        <v>542</v>
      </c>
    </row>
    <row r="6" spans="1:10">
      <c r="A6" s="4" t="s">
        <v>545</v>
      </c>
      <c r="C6" s="4" t="s">
        <v>529</v>
      </c>
    </row>
    <row r="7" spans="1:10">
      <c r="A7" s="4" t="s">
        <v>546</v>
      </c>
      <c r="C7" s="5" t="n">
        <v>380000</v>
      </c>
    </row>
    <row r="8" spans="1:10">
      <c r="A8" s="4" t="s">
        <v>547</v>
      </c>
      <c r="C8" s="6" t="n">
        <v>5000</v>
      </c>
    </row>
    <row r="9" spans="1:10">
      <c r="A9" s="4" t="s">
        <v>548</v>
      </c>
      <c r="C9" s="5" t="n">
        <v>25000</v>
      </c>
    </row>
    <row r="10" spans="1:10">
      <c r="A10" s="4" t="s">
        <v>549</v>
      </c>
    </row>
    <row r="11" spans="1:10">
      <c r="A11" s="3" t="s">
        <v>542</v>
      </c>
    </row>
    <row r="12" spans="1:10">
      <c r="A12" s="4" t="s">
        <v>545</v>
      </c>
      <c r="F12" s="4" t="s">
        <v>529</v>
      </c>
    </row>
    <row r="13" spans="1:10">
      <c r="A13" s="4" t="s">
        <v>546</v>
      </c>
      <c r="B13" s="5" t="n">
        <v>380000</v>
      </c>
      <c r="D13" s="5" t="n">
        <v>325000</v>
      </c>
      <c r="E13" s="5" t="n">
        <v>300000</v>
      </c>
      <c r="G13" s="5" t="n">
        <v>250000</v>
      </c>
      <c r="H13" s="5" t="n">
        <v>225000</v>
      </c>
    </row>
    <row r="14" spans="1:10">
      <c r="A14" s="4" t="s">
        <v>550</v>
      </c>
      <c r="I14" s="4" t="s">
        <v>551</v>
      </c>
    </row>
    <row r="15" spans="1:10">
      <c r="A15" s="4" t="s">
        <v>552</v>
      </c>
      <c r="I15" s="4" t="s">
        <v>553</v>
      </c>
    </row>
    <row r="16" spans="1:10">
      <c r="A16" s="4" t="s">
        <v>554</v>
      </c>
      <c r="I16" s="4" t="s">
        <v>553</v>
      </c>
    </row>
    <row r="17" spans="1:10">
      <c r="A17" s="4" t="s">
        <v>555</v>
      </c>
      <c r="I17" s="4" t="s">
        <v>556</v>
      </c>
    </row>
    <row r="18" spans="1:10">
      <c r="A18" s="4" t="s">
        <v>557</v>
      </c>
      <c r="I18" s="4" t="s">
        <v>558</v>
      </c>
    </row>
    <row r="19" spans="1:10">
      <c r="A19" s="4" t="s">
        <v>559</v>
      </c>
      <c r="I19" s="4" t="s">
        <v>553</v>
      </c>
    </row>
    <row r="20" spans="1:10">
      <c r="A20" s="4" t="s">
        <v>560</v>
      </c>
      <c r="I20" s="4" t="s">
        <v>522</v>
      </c>
    </row>
    <row r="21" spans="1:10">
      <c r="A21" s="4" t="s">
        <v>561</v>
      </c>
      <c r="I21" s="4" t="s">
        <v>529</v>
      </c>
    </row>
    <row r="22" spans="1:10">
      <c r="A22" s="4" t="s">
        <v>562</v>
      </c>
      <c r="I22" s="4" t="s">
        <v>563</v>
      </c>
    </row>
    <row r="23" spans="1:10">
      <c r="A23" s="4" t="s">
        <v>564</v>
      </c>
    </row>
    <row r="24" spans="1:10">
      <c r="A24" s="3" t="s">
        <v>542</v>
      </c>
    </row>
    <row r="25" spans="1:10">
      <c r="A25" s="4" t="s">
        <v>565</v>
      </c>
      <c r="J25" s="5" t="n">
        <v>1034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66</v>
      </c>
      <c r="B1" s="2" t="s">
        <v>1</v>
      </c>
    </row>
    <row r="2" spans="1:3">
      <c r="B2" s="2" t="s">
        <v>2</v>
      </c>
      <c r="C2" s="2" t="s">
        <v>39</v>
      </c>
    </row>
    <row r="3" spans="1:3">
      <c r="A3" s="3" t="s">
        <v>171</v>
      </c>
    </row>
    <row r="4" spans="1:3">
      <c r="A4" s="4" t="s">
        <v>567</v>
      </c>
      <c r="B4" s="5" t="n">
        <v>-6716</v>
      </c>
      <c r="C4" s="5" t="n">
        <v>-13000</v>
      </c>
    </row>
    <row r="5" spans="1:3">
      <c r="A5" s="4" t="s">
        <v>568</v>
      </c>
      <c r="B5" s="6" t="n">
        <v>0</v>
      </c>
      <c r="C5" s="6" t="n">
        <v>144000</v>
      </c>
    </row>
    <row r="6" spans="1:3">
      <c r="A6" s="4" t="s">
        <v>112</v>
      </c>
      <c r="B6" s="5" t="n">
        <v>-6716</v>
      </c>
      <c r="C6" s="5" t="n">
        <v>13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9</v>
      </c>
    </row>
    <row r="3" spans="1:3">
      <c r="A3" s="3" t="s">
        <v>171</v>
      </c>
    </row>
    <row r="4" spans="1:3">
      <c r="A4" s="4" t="s">
        <v>570</v>
      </c>
      <c r="B4" s="4" t="s">
        <v>571</v>
      </c>
      <c r="C4" s="4" t="s">
        <v>571</v>
      </c>
    </row>
    <row r="5" spans="1:3">
      <c r="A5" s="4" t="s">
        <v>572</v>
      </c>
      <c r="B5" s="4" t="s">
        <v>573</v>
      </c>
      <c r="C5" s="4" t="s">
        <v>573</v>
      </c>
    </row>
    <row r="6" spans="1:3">
      <c r="A6" s="4" t="s">
        <v>574</v>
      </c>
      <c r="B6" s="4" t="s">
        <v>575</v>
      </c>
      <c r="C6" s="4" t="s">
        <v>576</v>
      </c>
    </row>
    <row r="7" spans="1:3">
      <c r="A7" s="4" t="s">
        <v>577</v>
      </c>
      <c r="B7" s="4" t="s">
        <v>578</v>
      </c>
      <c r="C7" s="4" t="s">
        <v>579</v>
      </c>
    </row>
    <row r="8" spans="1:3">
      <c r="A8" s="4" t="s">
        <v>580</v>
      </c>
      <c r="B8" s="4" t="s">
        <v>581</v>
      </c>
      <c r="C8" s="4" t="s">
        <v>582</v>
      </c>
    </row>
    <row r="9" spans="1:3">
      <c r="A9" s="4" t="s">
        <v>583</v>
      </c>
      <c r="B9" s="4" t="s">
        <v>584</v>
      </c>
      <c r="C9" s="4" t="s">
        <v>585</v>
      </c>
    </row>
    <row r="10" spans="1:3">
      <c r="A10" s="4" t="s">
        <v>112</v>
      </c>
      <c r="B10" s="4" t="s">
        <v>586</v>
      </c>
      <c r="C10" s="4" t="s">
        <v>5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8</v>
      </c>
      <c r="B1" s="2" t="s">
        <v>2</v>
      </c>
      <c r="C1" s="2" t="s">
        <v>39</v>
      </c>
    </row>
    <row r="2" spans="1:3">
      <c r="A2" s="3" t="s">
        <v>589</v>
      </c>
    </row>
    <row r="3" spans="1:3">
      <c r="A3" s="4" t="s">
        <v>590</v>
      </c>
      <c r="B3" s="5" t="n">
        <v>11696394</v>
      </c>
      <c r="C3" s="5" t="n">
        <v>11435167</v>
      </c>
    </row>
    <row r="4" spans="1:3">
      <c r="A4" s="4" t="s">
        <v>130</v>
      </c>
      <c r="B4" s="6" t="n">
        <v>11883</v>
      </c>
      <c r="C4" s="6" t="n">
        <v>-2436</v>
      </c>
    </row>
    <row r="5" spans="1:3">
      <c r="A5" s="4" t="s">
        <v>591</v>
      </c>
      <c r="B5" s="6" t="n">
        <v>53805</v>
      </c>
      <c r="C5" s="6" t="n">
        <v>53804</v>
      </c>
    </row>
    <row r="6" spans="1:3">
      <c r="A6" s="4" t="s">
        <v>59</v>
      </c>
      <c r="B6" s="6" t="n">
        <v>403825</v>
      </c>
      <c r="C6" s="6" t="n">
        <v>449500</v>
      </c>
    </row>
    <row r="7" spans="1:3">
      <c r="A7" s="4" t="s">
        <v>592</v>
      </c>
      <c r="B7" s="6" t="n">
        <v>12165907</v>
      </c>
      <c r="C7" s="6" t="n">
        <v>11936035</v>
      </c>
    </row>
    <row r="8" spans="1:3">
      <c r="A8" s="4" t="s">
        <v>593</v>
      </c>
      <c r="B8" s="6" t="n">
        <v>0</v>
      </c>
      <c r="C8" s="6" t="n">
        <v>0</v>
      </c>
    </row>
    <row r="9" spans="1:3">
      <c r="A9" s="4" t="s">
        <v>594</v>
      </c>
      <c r="B9" s="6" t="n">
        <v>12165907</v>
      </c>
      <c r="C9" s="6" t="n">
        <v>11936035</v>
      </c>
    </row>
    <row r="10" spans="1:3">
      <c r="A10" s="4" t="s">
        <v>595</v>
      </c>
      <c r="B10" s="6" t="n">
        <v>-12165907</v>
      </c>
      <c r="C10" s="6" t="n">
        <v>-11936035</v>
      </c>
    </row>
    <row r="11" spans="1:3">
      <c r="A11" s="4" t="s">
        <v>596</v>
      </c>
      <c r="B11" s="5" t="n">
        <v>0</v>
      </c>
      <c r="C11"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7</v>
      </c>
      <c r="B1" s="2" t="s">
        <v>1</v>
      </c>
    </row>
    <row r="2" spans="1:3">
      <c r="B2" s="2" t="s">
        <v>2</v>
      </c>
      <c r="C2" s="2" t="s">
        <v>39</v>
      </c>
    </row>
    <row r="3" spans="1:3">
      <c r="A3" s="3" t="s">
        <v>171</v>
      </c>
    </row>
    <row r="4" spans="1:3">
      <c r="A4" s="4" t="s">
        <v>598</v>
      </c>
      <c r="B4" s="5" t="n">
        <v>48000000</v>
      </c>
    </row>
    <row r="5" spans="1:3">
      <c r="A5" s="4" t="s">
        <v>599</v>
      </c>
      <c r="B5" s="6" t="n">
        <v>1000000</v>
      </c>
    </row>
    <row r="6" spans="1:3">
      <c r="A6" s="4" t="s">
        <v>600</v>
      </c>
      <c r="B6" s="5" t="n">
        <v>229872</v>
      </c>
    </row>
    <row r="7" spans="1:3">
      <c r="A7" s="4" t="s">
        <v>601</v>
      </c>
      <c r="C7" s="5" t="n">
        <v>28900000</v>
      </c>
    </row>
    <row r="8" spans="1:3">
      <c r="A8" s="4" t="s">
        <v>602</v>
      </c>
      <c r="C8" s="6" t="n">
        <v>-2300000</v>
      </c>
    </row>
    <row r="9" spans="1:3">
      <c r="A9" s="4" t="s">
        <v>603</v>
      </c>
      <c r="C9" s="5" t="n">
        <v>-23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604</v>
      </c>
      <c r="B1" s="2" t="s">
        <v>605</v>
      </c>
      <c r="C1" s="2" t="s">
        <v>80</v>
      </c>
      <c r="D1" s="2" t="s">
        <v>606</v>
      </c>
      <c r="E1" s="2" t="s">
        <v>607</v>
      </c>
      <c r="F1" s="2" t="s">
        <v>2</v>
      </c>
      <c r="G1" s="2" t="s">
        <v>39</v>
      </c>
    </row>
    <row r="2" spans="1:7">
      <c r="A2" s="3" t="s">
        <v>608</v>
      </c>
    </row>
    <row r="3" spans="1:7">
      <c r="A3" s="4" t="s">
        <v>41</v>
      </c>
      <c r="F3" s="5" t="n">
        <v>4269194</v>
      </c>
      <c r="G3" s="5" t="n">
        <v>5161810</v>
      </c>
    </row>
    <row r="4" spans="1:7">
      <c r="A4" s="4" t="s">
        <v>75</v>
      </c>
    </row>
    <row r="5" spans="1:7">
      <c r="A5" s="3" t="s">
        <v>608</v>
      </c>
    </row>
    <row r="6" spans="1:7">
      <c r="A6" s="4" t="s">
        <v>609</v>
      </c>
      <c r="C6" s="6" t="n">
        <v>20</v>
      </c>
      <c r="F6" s="6" t="n">
        <v>20</v>
      </c>
    </row>
    <row r="7" spans="1:7">
      <c r="A7" s="4" t="s">
        <v>610</v>
      </c>
      <c r="C7" s="6" t="n">
        <v>6500</v>
      </c>
    </row>
    <row r="8" spans="1:7">
      <c r="A8" s="4" t="s">
        <v>611</v>
      </c>
    </row>
    <row r="9" spans="1:7">
      <c r="A9" s="3" t="s">
        <v>608</v>
      </c>
    </row>
    <row r="10" spans="1:7">
      <c r="A10" s="4" t="s">
        <v>610</v>
      </c>
      <c r="B10" s="6" t="n">
        <v>20</v>
      </c>
    </row>
    <row r="11" spans="1:7">
      <c r="A11" s="4" t="s">
        <v>612</v>
      </c>
    </row>
    <row r="12" spans="1:7">
      <c r="A12" s="3" t="s">
        <v>608</v>
      </c>
    </row>
    <row r="13" spans="1:7">
      <c r="A13" s="4" t="s">
        <v>41</v>
      </c>
      <c r="E13" s="5" t="n">
        <v>12000000</v>
      </c>
    </row>
    <row r="14" spans="1:7">
      <c r="A14" s="4" t="s">
        <v>613</v>
      </c>
    </row>
    <row r="15" spans="1:7">
      <c r="A15" s="3" t="s">
        <v>608</v>
      </c>
    </row>
    <row r="16" spans="1:7">
      <c r="A16" s="4" t="s">
        <v>41</v>
      </c>
      <c r="D16" s="5" t="n">
        <v>720000</v>
      </c>
    </row>
    <row r="17" spans="1:7">
      <c r="A17" s="4" t="s">
        <v>614</v>
      </c>
    </row>
    <row r="18" spans="1:7">
      <c r="A18" s="3" t="s">
        <v>608</v>
      </c>
    </row>
    <row r="19" spans="1:7">
      <c r="A19" s="4" t="s">
        <v>609</v>
      </c>
      <c r="B19" s="6" t="n">
        <v>18000000</v>
      </c>
    </row>
    <row r="20" spans="1:7">
      <c r="A20" s="4" t="s">
        <v>615</v>
      </c>
    </row>
    <row r="21" spans="1:7">
      <c r="A21" s="3" t="s">
        <v>608</v>
      </c>
    </row>
    <row r="22" spans="1:7">
      <c r="A22" s="4" t="s">
        <v>609</v>
      </c>
      <c r="B22" s="6" t="n">
        <v>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v>
      </c>
      <c r="B1" s="2" t="s">
        <v>2</v>
      </c>
      <c r="C1" s="2" t="s">
        <v>39</v>
      </c>
      <c r="D1" s="2" t="s">
        <v>80</v>
      </c>
    </row>
    <row r="2" spans="1:4">
      <c r="A2" s="4" t="s">
        <v>125</v>
      </c>
      <c r="B2" s="7" t="n">
        <v>0.001</v>
      </c>
      <c r="C2" s="7" t="n">
        <v>0.001</v>
      </c>
      <c r="D2" s="7" t="n">
        <v>0.001</v>
      </c>
    </row>
    <row r="3" spans="1:4">
      <c r="A3" s="4" t="s">
        <v>126</v>
      </c>
      <c r="B3" s="9" t="n">
        <v>0.001</v>
      </c>
      <c r="C3" s="9" t="n">
        <v>0.001</v>
      </c>
    </row>
    <row r="4" spans="1:4">
      <c r="A4" s="4" t="s">
        <v>75</v>
      </c>
    </row>
    <row r="5" spans="1:4">
      <c r="A5" s="4" t="s">
        <v>125</v>
      </c>
      <c r="B5" s="9" t="n">
        <v>0.001</v>
      </c>
      <c r="C5" s="9" t="n">
        <v>0.001</v>
      </c>
    </row>
    <row r="6" spans="1:4">
      <c r="A6" s="4" t="s">
        <v>77</v>
      </c>
    </row>
    <row r="7" spans="1:4">
      <c r="A7" s="4" t="s">
        <v>125</v>
      </c>
      <c r="B7" s="9" t="n">
        <v>0.001</v>
      </c>
      <c r="C7" s="9" t="n">
        <v>0.001</v>
      </c>
    </row>
    <row r="8" spans="1:4">
      <c r="A8" s="4" t="s">
        <v>78</v>
      </c>
    </row>
    <row r="9" spans="1:4">
      <c r="A9" s="4" t="s">
        <v>125</v>
      </c>
      <c r="B9" s="7" t="n">
        <v>0.001</v>
      </c>
      <c r="C9" s="7"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9</v>
      </c>
    </row>
    <row r="3" spans="1:3">
      <c r="A3" s="3" t="s">
        <v>128</v>
      </c>
    </row>
    <row r="4" spans="1:3">
      <c r="A4" s="4" t="s">
        <v>102</v>
      </c>
      <c r="B4" s="5" t="n">
        <v>-1194735</v>
      </c>
      <c r="C4" s="5" t="n">
        <v>2478455</v>
      </c>
    </row>
    <row r="5" spans="1:3">
      <c r="A5" s="3" t="s">
        <v>129</v>
      </c>
    </row>
    <row r="6" spans="1:3">
      <c r="A6" s="4" t="s">
        <v>130</v>
      </c>
      <c r="B6" s="6" t="n">
        <v>664640</v>
      </c>
      <c r="C6" s="6" t="n">
        <v>258177</v>
      </c>
    </row>
    <row r="7" spans="1:3">
      <c r="A7" s="4" t="s">
        <v>131</v>
      </c>
      <c r="B7" s="6" t="n">
        <v>6250</v>
      </c>
      <c r="C7" s="6" t="n">
        <v>6099</v>
      </c>
    </row>
    <row r="8" spans="1:3">
      <c r="A8" s="3" t="s">
        <v>132</v>
      </c>
    </row>
    <row r="9" spans="1:3">
      <c r="A9" s="4" t="s">
        <v>133</v>
      </c>
      <c r="B9" s="6" t="n">
        <v>1677515</v>
      </c>
      <c r="C9" s="6" t="n">
        <v>-1603208</v>
      </c>
    </row>
    <row r="10" spans="1:3">
      <c r="A10" s="4" t="s">
        <v>43</v>
      </c>
      <c r="B10" s="6" t="n">
        <v>-1631</v>
      </c>
      <c r="C10" s="6" t="n">
        <v>-13000</v>
      </c>
    </row>
    <row r="11" spans="1:3">
      <c r="A11" s="4" t="s">
        <v>44</v>
      </c>
      <c r="B11" s="6" t="n">
        <v>108432</v>
      </c>
      <c r="C11" s="6" t="n">
        <v>135709</v>
      </c>
    </row>
    <row r="12" spans="1:3">
      <c r="A12" s="4" t="s">
        <v>134</v>
      </c>
      <c r="B12" s="6" t="n">
        <v>0</v>
      </c>
      <c r="C12" s="6" t="n">
        <v>3806</v>
      </c>
    </row>
    <row r="13" spans="1:3">
      <c r="A13" s="4" t="s">
        <v>54</v>
      </c>
      <c r="B13" s="6" t="n">
        <v>-79178</v>
      </c>
      <c r="C13" s="6" t="n">
        <v>-270946</v>
      </c>
    </row>
    <row r="14" spans="1:3">
      <c r="A14" s="4" t="s">
        <v>55</v>
      </c>
      <c r="B14" s="6" t="n">
        <v>-183547</v>
      </c>
      <c r="C14" s="6" t="n">
        <v>-221065</v>
      </c>
    </row>
    <row r="15" spans="1:3">
      <c r="A15" s="4" t="s">
        <v>59</v>
      </c>
      <c r="B15" s="6" t="n">
        <v>-627258</v>
      </c>
      <c r="C15" s="6" t="n">
        <v>-39425</v>
      </c>
    </row>
    <row r="16" spans="1:3">
      <c r="A16" s="4" t="s">
        <v>135</v>
      </c>
      <c r="B16" s="6" t="n">
        <v>-141000</v>
      </c>
      <c r="C16" s="6" t="n">
        <v>-29000</v>
      </c>
    </row>
    <row r="17" spans="1:3">
      <c r="A17" s="4" t="s">
        <v>136</v>
      </c>
      <c r="B17" s="6" t="n">
        <v>229489</v>
      </c>
      <c r="C17" s="6" t="n">
        <v>705602</v>
      </c>
    </row>
    <row r="18" spans="1:3">
      <c r="A18" s="3" t="s">
        <v>137</v>
      </c>
    </row>
    <row r="19" spans="1:3">
      <c r="A19" s="4" t="s">
        <v>138</v>
      </c>
      <c r="B19" s="6" t="n">
        <v>-216839</v>
      </c>
      <c r="C19" s="6" t="n">
        <v>-353982</v>
      </c>
    </row>
    <row r="20" spans="1:3">
      <c r="A20" s="4" t="s">
        <v>139</v>
      </c>
      <c r="B20" s="6" t="n">
        <v>-216839</v>
      </c>
      <c r="C20" s="6" t="n">
        <v>-353982</v>
      </c>
    </row>
    <row r="21" spans="1:3">
      <c r="A21" s="3" t="s">
        <v>140</v>
      </c>
    </row>
    <row r="22" spans="1:3">
      <c r="A22" s="4" t="s">
        <v>141</v>
      </c>
      <c r="B22" s="6" t="n">
        <v>2844</v>
      </c>
      <c r="C22" s="6" t="n">
        <v>-87145</v>
      </c>
    </row>
    <row r="23" spans="1:3">
      <c r="A23" s="4" t="s">
        <v>142</v>
      </c>
      <c r="B23" s="6" t="n">
        <v>-146741</v>
      </c>
      <c r="C23" s="6" t="n">
        <v>-181354</v>
      </c>
    </row>
    <row r="24" spans="1:3">
      <c r="A24" s="4" t="s">
        <v>143</v>
      </c>
      <c r="B24" s="6" t="n">
        <v>-709638</v>
      </c>
      <c r="C24" s="6" t="n">
        <v>0</v>
      </c>
    </row>
    <row r="25" spans="1:3">
      <c r="A25" s="4" t="s">
        <v>144</v>
      </c>
      <c r="B25" s="6" t="n">
        <v>-853535</v>
      </c>
      <c r="C25" s="6" t="n">
        <v>-268499</v>
      </c>
    </row>
    <row r="26" spans="1:3">
      <c r="A26" s="4" t="s">
        <v>145</v>
      </c>
      <c r="B26" s="6" t="n">
        <v>-840885</v>
      </c>
      <c r="C26" s="6" t="n">
        <v>83121</v>
      </c>
    </row>
    <row r="27" spans="1:3">
      <c r="A27" s="4" t="s">
        <v>146</v>
      </c>
      <c r="B27" s="6" t="n">
        <v>5100660</v>
      </c>
      <c r="C27" s="6" t="n">
        <v>5017539</v>
      </c>
    </row>
    <row r="28" spans="1:3">
      <c r="A28" s="4" t="s">
        <v>147</v>
      </c>
      <c r="B28" s="6" t="n">
        <v>4259775</v>
      </c>
      <c r="C28" s="6" t="n">
        <v>5100660</v>
      </c>
    </row>
    <row r="29" spans="1:3">
      <c r="A29" s="3" t="s">
        <v>148</v>
      </c>
    </row>
    <row r="30" spans="1:3">
      <c r="A30" s="4" t="s">
        <v>149</v>
      </c>
      <c r="B30" s="6" t="n">
        <v>141000</v>
      </c>
      <c r="C30" s="6" t="n">
        <v>173000</v>
      </c>
    </row>
    <row r="31" spans="1:3">
      <c r="A31" s="4" t="s">
        <v>150</v>
      </c>
      <c r="B31" s="6" t="n">
        <v>129247</v>
      </c>
      <c r="C31" s="6" t="n">
        <v>30722</v>
      </c>
    </row>
    <row r="32" spans="1:3">
      <c r="A32" s="3" t="s">
        <v>151</v>
      </c>
    </row>
    <row r="33" spans="1:3">
      <c r="A33" s="4" t="s">
        <v>152</v>
      </c>
      <c r="B33" s="6" t="n">
        <v>219378</v>
      </c>
      <c r="C33" s="6" t="n">
        <v>228968</v>
      </c>
    </row>
    <row r="34" spans="1:3">
      <c r="A34" s="4" t="s">
        <v>153</v>
      </c>
      <c r="B34" s="6" t="n">
        <v>1949555</v>
      </c>
      <c r="C34" s="6" t="n">
        <v>0</v>
      </c>
    </row>
    <row r="35" spans="1:3">
      <c r="A35" s="4" t="s">
        <v>154</v>
      </c>
      <c r="B35" s="5" t="n">
        <v>702867</v>
      </c>
      <c r="C35"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6:30:30Z</dcterms:created>
  <dcterms:modified xmlns:dcterms="http://purl.org/dc/terms/" xmlns:xsi="http://www.w3.org/2001/XMLSchema-instance" xsi:type="dcterms:W3CDTF">2020-03-25T16:30:30Z</dcterms:modified>
</cp:coreProperties>
</file>